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shf" sheetId="7" state="visible" r:id="rId7"/>
    <sheet xmlns:r="http://schemas.openxmlformats.org/officeDocument/2006/relationships" name="Pay vs Performance Disclosure"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NATURE OF THE " sheetId="11" state="visible" r:id="rId11"/>
    <sheet xmlns:r="http://schemas.openxmlformats.org/officeDocument/2006/relationships" name="LIQUIDITY AND GOING CONCERN" sheetId="12" state="visible" r:id="rId12"/>
    <sheet xmlns:r="http://schemas.openxmlformats.org/officeDocument/2006/relationships" name="SUMMARY OF SIGNIFICANT ACCOUNTI" sheetId="13" state="visible" r:id="rId13"/>
    <sheet xmlns:r="http://schemas.openxmlformats.org/officeDocument/2006/relationships" name="DISCONTINUED OPERATIONS" sheetId="14" state="visible" r:id="rId14"/>
    <sheet xmlns:r="http://schemas.openxmlformats.org/officeDocument/2006/relationships" name="PROPERTY, PLANT AND EQUIPMENT" sheetId="15" state="visible" r:id="rId15"/>
    <sheet xmlns:r="http://schemas.openxmlformats.org/officeDocument/2006/relationships" name="NON-CURRENT ASSETS" sheetId="16" state="visible" r:id="rId16"/>
    <sheet xmlns:r="http://schemas.openxmlformats.org/officeDocument/2006/relationships" name="ACCOUNTS PAYABLE AND ACCRUED EX" sheetId="17" state="visible" r:id="rId17"/>
    <sheet xmlns:r="http://schemas.openxmlformats.org/officeDocument/2006/relationships" name="CONVERTIBLE DEBT" sheetId="18" state="visible" r:id="rId18"/>
    <sheet xmlns:r="http://schemas.openxmlformats.org/officeDocument/2006/relationships" name="NON-CONVERTIBLE DEBT" sheetId="19" state="visible" r:id="rId19"/>
    <sheet xmlns:r="http://schemas.openxmlformats.org/officeDocument/2006/relationships" name="STOCKHOLDERS_ EQUITY" sheetId="20" state="visible" r:id="rId20"/>
    <sheet xmlns:r="http://schemas.openxmlformats.org/officeDocument/2006/relationships" name="DERIVATIVE LIABILITIES" sheetId="21" state="visible" r:id="rId21"/>
    <sheet xmlns:r="http://schemas.openxmlformats.org/officeDocument/2006/relationships" name="DEBT DISCOUNT" sheetId="22" state="visible" r:id="rId22"/>
    <sheet xmlns:r="http://schemas.openxmlformats.org/officeDocument/2006/relationships" name="RELATED PARTY TRANSACTIONS" sheetId="23" state="visible" r:id="rId23"/>
    <sheet xmlns:r="http://schemas.openxmlformats.org/officeDocument/2006/relationships" name="STOCK OPTION PLAN" sheetId="24" state="visible" r:id="rId24"/>
    <sheet xmlns:r="http://schemas.openxmlformats.org/officeDocument/2006/relationships" name="COMMITMENTS AND CONTINGENCIES" sheetId="25" state="visible" r:id="rId25"/>
    <sheet xmlns:r="http://schemas.openxmlformats.org/officeDocument/2006/relationships" name="SEGMENT REPORT"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ISCONTINUED OPERATIONS (Tables" sheetId="31" state="visible" r:id="rId31"/>
    <sheet xmlns:r="http://schemas.openxmlformats.org/officeDocument/2006/relationships" name="PROPERTY, PLANT AND EQUIPMENT (" sheetId="32" state="visible" r:id="rId32"/>
    <sheet xmlns:r="http://schemas.openxmlformats.org/officeDocument/2006/relationships" name="NON-CURRENT ASSETS (Tables)" sheetId="33" state="visible" r:id="rId33"/>
    <sheet xmlns:r="http://schemas.openxmlformats.org/officeDocument/2006/relationships" name="ACCOUNTS PAYABLE AND ACCRUED _2" sheetId="34" state="visible" r:id="rId34"/>
    <sheet xmlns:r="http://schemas.openxmlformats.org/officeDocument/2006/relationships" name="CONVERTIBLE DEBT (Tables)" sheetId="35" state="visible" r:id="rId35"/>
    <sheet xmlns:r="http://schemas.openxmlformats.org/officeDocument/2006/relationships" name="NON-CONVERTIBLE DEBT (Tables)" sheetId="36" state="visible" r:id="rId36"/>
    <sheet xmlns:r="http://schemas.openxmlformats.org/officeDocument/2006/relationships" name="DERIVATIVE LIABILITIES (Tables)" sheetId="37" state="visible" r:id="rId37"/>
    <sheet xmlns:r="http://schemas.openxmlformats.org/officeDocument/2006/relationships" name="COMMITMENTS AND CONTINGENCIES (" sheetId="38" state="visible" r:id="rId38"/>
    <sheet xmlns:r="http://schemas.openxmlformats.org/officeDocument/2006/relationships" name="SEGMENT REPORT (Tables)" sheetId="39" state="visible" r:id="rId39"/>
    <sheet xmlns:r="http://schemas.openxmlformats.org/officeDocument/2006/relationships" name="INCOME TAXES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DISCONTINUED OPERATIONS (Detail" sheetId="43" state="visible" r:id="rId43"/>
    <sheet xmlns:r="http://schemas.openxmlformats.org/officeDocument/2006/relationships" name="DISCONTINUED OPERATIONS (Deta_2" sheetId="44" state="visible" r:id="rId44"/>
    <sheet xmlns:r="http://schemas.openxmlformats.org/officeDocument/2006/relationships" name="PROPERTY, PLANT AND EQUIPMENT_2" sheetId="45" state="visible" r:id="rId45"/>
    <sheet xmlns:r="http://schemas.openxmlformats.org/officeDocument/2006/relationships" name="PROPERTY, PLANT AND EQUIPMENT_3" sheetId="46" state="visible" r:id="rId46"/>
    <sheet xmlns:r="http://schemas.openxmlformats.org/officeDocument/2006/relationships" name="NON-CURRENT ASSETS (Details)" sheetId="47" state="visible" r:id="rId47"/>
    <sheet xmlns:r="http://schemas.openxmlformats.org/officeDocument/2006/relationships" name="NON-CURRENT ASSETS (Details Nar" sheetId="48" state="visible" r:id="rId48"/>
    <sheet xmlns:r="http://schemas.openxmlformats.org/officeDocument/2006/relationships" name="ACCOUNTS PAYABLE AND ACCRUED _3" sheetId="49" state="visible" r:id="rId49"/>
    <sheet xmlns:r="http://schemas.openxmlformats.org/officeDocument/2006/relationships" name="CONVERTIBLE DEBT (Details)" sheetId="50" state="visible" r:id="rId50"/>
    <sheet xmlns:r="http://schemas.openxmlformats.org/officeDocument/2006/relationships" name="CONVERTIBLE DEBT (Details Narra" sheetId="51" state="visible" r:id="rId51"/>
    <sheet xmlns:r="http://schemas.openxmlformats.org/officeDocument/2006/relationships" name="NON-CONVERTIBLE DEBT (Details)" sheetId="52" state="visible" r:id="rId52"/>
    <sheet xmlns:r="http://schemas.openxmlformats.org/officeDocument/2006/relationships" name="NON-CONVERTIBLE DEBT (Details 1" sheetId="53" state="visible" r:id="rId53"/>
    <sheet xmlns:r="http://schemas.openxmlformats.org/officeDocument/2006/relationships" name="STOCKHOLDERS_ EQUITY (Details N" sheetId="54" state="visible" r:id="rId54"/>
    <sheet xmlns:r="http://schemas.openxmlformats.org/officeDocument/2006/relationships" name="DERIVATIVE LIABILITIES (Details" sheetId="55" state="visible" r:id="rId55"/>
    <sheet xmlns:r="http://schemas.openxmlformats.org/officeDocument/2006/relationships" name="DERIVATIVE LIABILITIES (Detai_2" sheetId="56" state="visible" r:id="rId56"/>
    <sheet xmlns:r="http://schemas.openxmlformats.org/officeDocument/2006/relationships" name="DEBT DISCOUNT (Details Narrativ" sheetId="57" state="visible" r:id="rId57"/>
    <sheet xmlns:r="http://schemas.openxmlformats.org/officeDocument/2006/relationships" name="RELATED PARTY TRANSACTIONS (Det" sheetId="58" state="visible" r:id="rId58"/>
    <sheet xmlns:r="http://schemas.openxmlformats.org/officeDocument/2006/relationships" name="STOCK OPTION PLAN (Details Narr"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SEGMENT REPORT (Details)" sheetId="63" state="visible" r:id="rId63"/>
    <sheet xmlns:r="http://schemas.openxmlformats.org/officeDocument/2006/relationships" name="INCOME TAXES (Details)" sheetId="64" state="visible" r:id="rId64"/>
    <sheet xmlns:r="http://schemas.openxmlformats.org/officeDocument/2006/relationships" name="INCOME TAXES (Details Narrative"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177532</t>
        </is>
      </c>
      <c r="C12" s="4" t="inlineStr">
        <is>
          <t xml:space="preserve"> </t>
        </is>
      </c>
      <c r="D12" s="4" t="inlineStr">
        <is>
          <t xml:space="preserve"> </t>
        </is>
      </c>
    </row>
    <row r="13">
      <c r="A13" s="4" t="inlineStr">
        <is>
          <t>Entity Registrant Name</t>
        </is>
      </c>
      <c r="B13" s="4" t="inlineStr">
        <is>
          <t>KAYA HOLDINGS, INC.</t>
        </is>
      </c>
      <c r="C13" s="4" t="inlineStr">
        <is>
          <t xml:space="preserve"> </t>
        </is>
      </c>
      <c r="D13" s="4" t="inlineStr">
        <is>
          <t xml:space="preserve"> </t>
        </is>
      </c>
    </row>
    <row r="14">
      <c r="A14" s="4" t="inlineStr">
        <is>
          <t>Entity Central Index Key</t>
        </is>
      </c>
      <c r="B14" s="4" t="inlineStr">
        <is>
          <t>0001530746</t>
        </is>
      </c>
      <c r="C14" s="4" t="inlineStr">
        <is>
          <t xml:space="preserve"> </t>
        </is>
      </c>
      <c r="D14" s="4" t="inlineStr">
        <is>
          <t xml:space="preserve"> </t>
        </is>
      </c>
    </row>
    <row r="15">
      <c r="A15" s="4" t="inlineStr">
        <is>
          <t>Entity Tax Identification Number</t>
        </is>
      </c>
      <c r="B15" s="4" t="inlineStr">
        <is>
          <t>90-089800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1218 St. Andrews Blvd</t>
        </is>
      </c>
      <c r="C17" s="4" t="inlineStr">
        <is>
          <t xml:space="preserve"> </t>
        </is>
      </c>
      <c r="D17" s="4" t="inlineStr">
        <is>
          <t xml:space="preserve"> </t>
        </is>
      </c>
    </row>
    <row r="18">
      <c r="A18" s="4" t="inlineStr">
        <is>
          <t>Entity Address, Address Line Two</t>
        </is>
      </c>
      <c r="B18" s="4" t="inlineStr">
        <is>
          <t>#300</t>
        </is>
      </c>
      <c r="C18" s="4" t="inlineStr">
        <is>
          <t xml:space="preserve"> </t>
        </is>
      </c>
      <c r="D18" s="4" t="inlineStr">
        <is>
          <t xml:space="preserve"> </t>
        </is>
      </c>
    </row>
    <row r="19">
      <c r="A19" s="4" t="inlineStr">
        <is>
          <t>Entity Address, City or Town</t>
        </is>
      </c>
      <c r="B19" s="4" t="inlineStr">
        <is>
          <t>Boca Raton</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433</t>
        </is>
      </c>
      <c r="C21" s="4" t="inlineStr">
        <is>
          <t xml:space="preserve"> </t>
        </is>
      </c>
      <c r="D21" s="4" t="inlineStr">
        <is>
          <t xml:space="preserve"> </t>
        </is>
      </c>
    </row>
    <row r="22">
      <c r="A22" s="4" t="inlineStr">
        <is>
          <t>City Area Code</t>
        </is>
      </c>
      <c r="B22" s="4" t="inlineStr">
        <is>
          <t>954</t>
        </is>
      </c>
      <c r="C22" s="4" t="inlineStr">
        <is>
          <t xml:space="preserve"> </t>
        </is>
      </c>
      <c r="D22" s="4" t="inlineStr">
        <is>
          <t xml:space="preserve"> </t>
        </is>
      </c>
    </row>
    <row r="23">
      <c r="A23" s="4" t="inlineStr">
        <is>
          <t>Local Phone Number</t>
        </is>
      </c>
      <c r="B23" s="4" t="inlineStr">
        <is>
          <t>480-127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79322</v>
      </c>
    </row>
    <row r="34">
      <c r="A34" s="4" t="inlineStr">
        <is>
          <t>Entity Common Stock, Shares Outstanding</t>
        </is>
      </c>
      <c r="B34" s="4" t="inlineStr">
        <is>
          <t xml:space="preserve"> </t>
        </is>
      </c>
      <c r="C34" s="6" t="n">
        <v>41572835</v>
      </c>
      <c r="D34" s="4" t="inlineStr">
        <is>
          <t xml:space="preserve"> </t>
        </is>
      </c>
    </row>
    <row r="35">
      <c r="A35" s="4" t="inlineStr">
        <is>
          <t>Documents Incorporated by Reference [Text Block]</t>
        </is>
      </c>
      <c r="B35" s="4" t="inlineStr">
        <is>
          <t>No
documents are incorporated by reference into this Annual Report on Form 10-K except those Exhibits so incorporated as set forth in the
list of Exhibits set forth in Item 15 of this Annual Report on Form 10-K.</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2378</t>
        </is>
      </c>
      <c r="C37" s="4" t="inlineStr">
        <is>
          <t xml:space="preserve"> </t>
        </is>
      </c>
      <c r="D37" s="4" t="inlineStr">
        <is>
          <t xml:space="preserve"> </t>
        </is>
      </c>
    </row>
    <row r="38">
      <c r="A38" s="4" t="inlineStr">
        <is>
          <t>Auditor Name</t>
        </is>
      </c>
      <c r="B38" s="4" t="inlineStr">
        <is>
          <t>M&amp;K
CPAS</t>
        </is>
      </c>
      <c r="C38" s="4" t="inlineStr">
        <is>
          <t xml:space="preserve"> </t>
        </is>
      </c>
      <c r="D38" s="4" t="inlineStr">
        <is>
          <t xml:space="preserve"> </t>
        </is>
      </c>
    </row>
    <row r="39">
      <c r="A39" s="4" t="inlineStr">
        <is>
          <t>Auditor Location</t>
        </is>
      </c>
      <c r="B39" s="4" t="inlineStr">
        <is>
          <t>Houston, TX</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 Risk In the normal course of business, we may collect third-party We maintain various protections designed to safeguard against cyberattacks, including
firewalls and virus detection software. Our information technology IT The governance of our cybersecurity risks involves
active and informed participation from our management team, our IT team and our board of directors. This oversight includes briefings
by our IT team on the nature of the risks we face and the steps we are taking to mitigate these risks, as well as immediately reporting
any significant cybersecurity incident that occurs to management and the board of directors. We have not</t>
        </is>
      </c>
    </row>
    <row r="5">
      <c r="A5" s="4" t="inlineStr">
        <is>
          <t>Cybersecurity Risk Management Processes Integrated [Flag]</t>
        </is>
      </c>
      <c r="B5" s="4" t="inlineStr">
        <is>
          <t>false</t>
        </is>
      </c>
    </row>
    <row r="6">
      <c r="A6" s="4" t="inlineStr">
        <is>
          <t>Cybersecurity Risk Management Processes Integrated [Text Block]</t>
        </is>
      </c>
      <c r="B6" s="4" t="inlineStr">
        <is>
          <t>In the normal course of business, we may collect third-party</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have not</t>
        </is>
      </c>
    </row>
    <row r="10">
      <c r="A10" s="4" t="inlineStr">
        <is>
          <t>Cybersecurity Risk Board Committee or Subcommittee Responsible for Oversight [Text Block]</t>
        </is>
      </c>
      <c r="B10" s="4" t="inlineStr">
        <is>
          <t>The governance of our cybersecurity risks involves
active and informed participation from our management team, our IT team and our board of directors.</t>
        </is>
      </c>
    </row>
    <row r="11">
      <c r="A11" s="4" t="inlineStr">
        <is>
          <t>Cybersecurity Risk Role of Management [Text Block]</t>
        </is>
      </c>
      <c r="B11" s="4" t="inlineStr">
        <is>
          <t>We maintain various protections designed to safeguard against cyberattacks, including
firewalls and virus detection software.</t>
        </is>
      </c>
    </row>
    <row r="12">
      <c r="A12" s="4" t="inlineStr">
        <is>
          <t>Cybersecurity Risk Management Expertise of Management Responsible [Text Block]</t>
        </is>
      </c>
      <c r="B12" s="4" t="inlineStr">
        <is>
          <t>Our information technology IT</t>
        </is>
      </c>
    </row>
    <row r="13">
      <c r="A13" s="4" t="inlineStr">
        <is>
          <t>Cybersecurity Risk Management Positions or Committees Responsible Report to Board [Flag]</t>
        </is>
      </c>
      <c r="B13" s="4" t="inlineStr">
        <is>
          <t>true</t>
        </is>
      </c>
    </row>
    <row r="14">
      <c r="A14" s="4" t="inlineStr">
        <is>
          <t>Cybersecurity Risk Process for Informing Management or Committees Responsible [Text Block]</t>
        </is>
      </c>
      <c r="B14" s="4" t="inlineStr">
        <is>
          <t>This oversight includes briefings
by our IT team on the nature of the risks we face and the steps we are taking to mitigate these risks, as well as immediately reporting
any significant cybersecurity incident that occurs to management and the board of dire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THE BUSINESS</t>
        </is>
      </c>
      <c r="B4" s="4" t="inlineStr">
        <is>
          <t>ORGANIZATION AND NATURE
OF THE BUSINESS Organization Kaya Holdings, Inc. FKA (Alternative Fuels Americas,
Inc.) (“KAYS”) is a holding company. The Company was incorporated in 1993 and engaged in a number of businesses until September,
2010. In October, 2010, the Company changed its name to Alternative Fuels Americas, Inc, in connection with the acquisition of a company
by that name. The Company assumed its present name in March 2015, in connection with its commencement of operations in the legal cannabis
market in Oregon. The Company has four subsidiaries: Marijuana Holdings
Americas, Inc., a Florida corporation (“MJAI”), which is majority-owned and was formed on March 27, 2014 to operate the Company’s
cannabis retail business in Oregon. MJAI's operations were discontinued during the six months ended June 30, 2024, and the subsidiary
is now classified as a discontinued operation (see Note 4). The Company retains full ownership of MJAI and is evaluating potential sale
opportunities for its remaining assets in 2025. 34225 Kowitz Road, LLC, a wholly-owned Oregon limited liability company which held ownership
of the Company’s 26 acre property in Lebanon, Oregon (inactive since February 28, 2023 when the subject property was sold), Kaya
Brand International, Inc., a Florida Corporation (“KBI”) which is majority-owned and was formed on October 14, 2019 to expand
the business overseas (active) and Fifth Dimension Therapeutics, Inc., a Florida corporation which is majority owned (“FDT ”)
and was formed on December 13, 2022 to develop and maintain ownership of the Company’s planned Psychedelic Treatment Centers offering
psilocybin treatments. MJAI Oregon 1 LLC is the entity that holds the licenses for the Company’s
retail store operations. MJAI Oregon 5 LLC is the entity that held the license application for the Company’s 26 acre farm property
in Lebanon Oregon (property sold on February 28, 2023, inactive since that date). KBI is the entity that holds controlling ownership
interests in Kaya Farms Greece, S.A. (a Greek corporation) and Kaya Shalvah (“Kaya Farms Israel”, an Israeli corporation).
These two entities were formed to facilitate expansion of the Company’s business in Greece and Israel respectively. FDT is the entity that was formed to hold interests
in psychedelic treatment facilities, with operations initially targeted for Oregon where FDT holds a 49% stake in FDT Oregon 1, LLC (“FDT1”,
an Oregon limited liability company) and the Company has an irrevocable option to acquire the remaining 51% stake in FDT1 after the sunsetting
in January 1, 2025 of Oregon’s residency requirements for majority ownership in entities that hold OHA issued psilocybin licenses.
On September 5, 2024, the Company issued 1,000,000 shares of common stock to FDT Oregon 1 LLC owners who are also the Company’s
related parties, to acquire the remaining 51% equity interest of FDT Oregon 1 LLC after January 1, 2025, as per the agreement. Nature of the Business In January 2014, KAYS incorporated MJAI, a wholly
owned subsidiary, to focus on opportunities in the legal recreational and medical marijuana in the United States. On July 3, 2014 opened its first Kaya Shack™
MMD in Portland, Oregon. Between April of 2014 and December 31, 2023, KAYS owned and operated four (4) Kaya Shack™ retail
cannabis medical and recreational dispensaries, three (3) Medical Marijuana Grow sites licensed by the OHA and two (2) Recreational Marijuana
grow sites licensed by the OLCC (all in Oregon). The statuses of these operations are as follows: The first Kaya Shack™ (Kaya Shack™ Store
1) opened in 2014 in Portland, Oregon at the same address as an Oregon Liquor and Cannabis Commission (OLCC) licensed medical and recreational
marijuana retailer. On March 11, 2024, the Company notified the Oregon Liquor Control Commission (the “OLCC”) that we were
temporarily closing this location. The Company is currently evaluating redeploying this remaining dispensary license to serve as a delivery
hub for Portland residents, tourists and The Sacred Mushroom™ guests, among others. As of June 30, 2024, the Company had ceased
all retail cannabis operations under the MJAI subsidiary. Kaya Shack™ Store 1 remained inactive following the March 2024 temporary
closure notice to the OLCC, and no further cannabis retail revenue was generated in the second half of the year. Accordingly, the Company
has classified MJAI’s operations as discontinued as of year-end. See Note 4 for additional details on discontinued operations. Kaya Shack™ Store 2 was closed in December,
2022 as part of a sale and surrender agreement that the Company entered into with the OLCC to resolve an Administrative Action filed by
the OLCC (as previously disclosed in the Company’s Annual Report on form 10-K for the period ending December 31, 2021 filed on April
18, 2022 and in the Company’s Quarterly report for the period ending March 31, 2022 filed on May 16, 2022). Per the terms of the
agreement the Company agreed to either enter into a purchase and sale agreement for its retail license in South Salem by February 1, 2023
(the renewal date) or surrender the license. On April 21, 2023 the Company concluded the sale of Store 2 for $210,000, less a 6% closing
commission and minor closing expenses. After these expenses and paying $75,000 to resolve three non-performing store leases in South Oregon,
the Company netted $118,900. Kaya Shack™ Store 3 and Kaya Shack™ Store
4 were both closed due to consolidation moves by the Company in 2020 and 2021, respectively, and the Company let the licenses lapse. In August of 2017, the Company purchased a 26-acre
parcel in Lebanon, Linn County, Oregon for $510,000 on which we intended to construct a Greenhouse Grow and Production Facility (the “Property”)
and filed for OLCC licensure. In August of 2022, the Company entered into an agreement (the “CVC Agreement”) with CVC International,
Inc. (“CVC”), an institutional investor who holds certain of the Company’s Convertible Promissory Notes (the “Notes”),
one of which was secured by a $500,000 mortgage on the Property. CVC released its lien on the Property to enable the Company to sell the
Property and utilize the proceeds therefrom for the benefit of the Company and its shareholders, without having to repay CVC the $500,000
Note held by CVC. Additionally, CVC agreed to advance certain sums against the sale of the Property (“Advances”), which amounted
to $270,000 pending the sale of the Property. On February 28, 2023 we sold the Property for a price of $769,500, less commissions and
customary closing costs. The net proceeds of the sale were used to repay the advances plus interest (including an additional $100,000
borrowed from another lender interest) and the Company realized net proceeds of approximately $302,000,000. The land is reflected on the
balance sheet as assets held for sale for the year ended December 31, 2022 at a value of $516,076. The land was sold in 2023. On September 26, 2019, the Company formed the majority
owned subsidiary Kaya Brands International, Inc. (“KBI”) to serve as the Company’s vehicle for expansion into worldwide
cannabis markets. Between September of 2019 and March 31, 2024 KBI has formed majority-owned subsidiaries in both Greece and Israel and
its local operating subsidiaries have acquired interests in various licenses and entities. On December 13, 2022, the Company formed Fifth Dimension
Therapeutics ™ On January 25, 2023, the Company confirmed that attorney
Glenn E.J. Murphy was welcomed as a founding member to the FDT Board of Directors. Glenn will assist FDT with introductions to pharmaceutical
companies seeking data and access to psychedelic patients, as well as advising on the development of intellectual property, structure
of potential joint ventures, funding opportunities, acquisitions, and other related endeavors. Glenn has twenty-five years of private
and corporate practice, including ten years in-house with the Henkel Group and more than fifteen years in private practice, Glenn's experience
has touched on most every aspect of intellectual property practice. On March 13, 2023, Bryan Arnold (one of KAYS Vice
Presidents and its longest serving Oregon Employee) completed his OHA Certified Psilocybin Education through the Changra Institute and
became one of the first eighteen graduates to obtain Psilocybin Facilitator certification in the State of Oregon. Bryan’s Facilitation
License application has been approved by the OHA, and he now may oversee up to five (5) Psilocybin Treatment Facilities and up to one
(1) Psilocybin Production Facility. Additionally, the Company expects to enroll additional potential licensee candidates within the coming
months to bolster its ranks of OHA Licensed Psilocybin Facilitators as it moves forward with plans to open its first Psilocybin Clinic,
subject to completion of financing and regulatory approvals. On November 14, 2023, the Company filed a license
application with the Oregon Department of Health (the “OHA”) for the licensure of The Sacred Mushroom™, an approximately
11,000 square foot psilocybin treatment center located in Portland, Oregon which would serve as the Company’s flagship psilocybin
facility. On March 6, 2024, the OHA completed its
Psilocybin Service Center License Inspection and itemized three (3) facility structural/layout items that they wanted addressed/modified
prior to issuing the facility license. On May 7, 2024, the Company had been awarded its license by the Oregon Health Authority to operate
its Portland, Oregon psilocybin treatment center, The Sacred Mushroom. On July 2, 2024, the Company announced that its licensed psilocybin
treatment center, The Sacred Mushroom would open for business on July 5, 2024 and immediately commencing begin administering psilocybin
treatments to eligible guests. During the first half of 2024, the Company
ceased operations of its retail marijuana business, MJAI, which was previously its primary revenue-generating subsidiary. MJAI's operations
were discontinued during the six months ended June 30, 2024, and no revenue or operating activity has occurred since that date. The retail
store was fully closed following the cessation of operations, and the Company no longer maintains involvement in or influence over MJAI’s
business activities. As a result of the closure of MJAI’s
retail cannabis operations during the first half of 2024, those operations have been classified as a discontinued operation in accordance
with ASC 205-20. The Company retains ownership of MJAI, and its assets and liabilities remain consolidated. Only revenues and direct expenses
related to MJAI’s retail operations are included in discontinued operations. See Note 4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 LIQUIDITY AND GOING CONCERN The Company’s consolidated
financial statements as of December 31, 2024 have been prepared on a going concern basis, which contemplates the realization of assets
and the settlement of liabilities and commitments in the normal course of business. The Company incurred net loss of $2,080,856, for the
year ended December 31, 2024 and net income of $1,609,697 for the year ended December 31, 2023. The net loss due to the close of a retail
shop in Oregon as the company focused on moving our cannabis business overseas and concentrated on the development of our Psychedelic
Medicine business and the launch of The Sacred Mushroom™ facility in Portland, Oregon. At December 31, 2024 the Company has a working
capital deficiency of $8,035,323 and is totally dependent on its ability to raise capital. The Company has a plan of operations and acknowledges
that its plan of operations may not result in generating positive working capital in the near future. Even though management believes
that it will be able to successfully execute its business plan, which includes third-party financing and capital issuance, and meet the
Company’s future liquidity needs, there can be no assurances in that regard. These matters raise substantial doubt about the Company’s
ability to continue as a going concern. The consolidated financial statements do not include any adjustments that might result from the
outcome of this material uncertainty. Management recognizes that the Company must generate additional funds to successfully develop its
operations and activities. Management plans include:
• the sale of additional equity and debt securities,
• alliances and/or partnerships with entities interested in and having the resources to support the further development of the Company’s business plan,
• business transactions to assure continuation of the Company’s development and operations,
•
development of a unified brand and the pursuit of
licenses to operate recreational and medical marijuana facilities under the branded na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BASIS OF PRESENTATION</t>
        </is>
      </c>
      <c r="B4" s="4" t="inlineStr">
        <is>
          <t>NOTE 3 – SUMMARY OF SIGNIFICANT ACCOUNTING POLICIES
AND BASIS OF PRESENTATION Basis of Presentation The accompanying consolidated financial statements
of the Company have been prepared in accordance with accounting principles generally accepted in the United States of America (U.S. GAAP)
under the accrual basis of accounting. Reclassifications Certain prior period amounts have been reclassified to conform to
the current period presentation.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other locations where product is expected to be sold (iii) general economic conditions and (iv) the related volatility of prices
pertaining to the cost of sales. Principles of Consolidation The accompanying consolidated financial statements
include the accounts of Kaya Holdings, Inc. and all wholly and majority-owned subsidiaries. All significant intercompany balances have
been eliminated. Majority-owned subsidiaries: Fifth Dimension Therapeutics, Inc. (a Florida Corporation) FDT Oregon 1, LLC (an Oregon limited liability company) Kaya Brands International, Inc. (a Florida Corporation) Kaya Shalvah (“Kaya Farms Israel”, an Israeli corporation)
majority owned subsidiary of KBI) Kaya Farms Greece, S.A. (a Greek Corporation) majority owned subsidiary
of KBI) Marijuana Holding Americas, Inc. (a Florida Corporation) MJAI Oregon 1 LLC Non-Controlling Interest The company owned 55 65 The company owned 85 65 In 2024, FDT increased its authorized preferred stock
from 85 shares to 90 shares. The Company previously held 41 shares of FDT preferred stock and received an additional 9 preferred shares
during the year, bringing its total holdings to 50 shares. Following this, the Company holds 50 preferred shares and 1,000,000 shares
of common stock, representing 54.1% of the total voting rights of FDT. 3,115,000 31,150 52.3 FDT holds a 49% stake in FDT Oregon 1, LLC (“FDT1”,
an Oregon limited liability company) and the Company has an irrevocable option to acquire the remaining 51% stake in FDT1 after the sunsetting
on January 1, 2025. 1,000,000 51 Cash and Cash Equivalents Cash and cash equivalents are carried at cost and
represent cash on hand, demand deposits placed with banks or other financial institutions and all highly liquid investments with an original
maturity of three months or less. The Company had no cash equivalents. Inventory Inventory consists of finished goods purchased,
which are valued at the lower of cost or market value, with cost being determined on the first-in, first-out method. The Company
periodically reviews historical sales activity to determine potentially obsolete items and also evaluates the impact of any anticipated
changes in future demand. Total Value of Finished goods inventory as of December 31, 2024 is $ 90 9,259 0 0 Property and Equipment Property and equipment are stated at cost, less accumulated
depreciation and are reviewed for impairment whenever events or changes in circumstances indicate that the carrying amount of an asset
may not be recoverable. Depreciation of property and equipment
is provided utilizing the straight-line method over the estimated useful lives, ranging from 5 30 Upon sale or retirement of property and equipment,
the related cost and accumulated depreciation are removed from the accounts and any gain or loss is reflected in the statements of operations. 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 Accounting for the Impairment of Long-Lived
Assets We evaluate long-lived assets for impairment whenever
events or changes in circumstances indicate that the carrying amount of an asset may not be recoverable. Upon such an occurrence, th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Operating Leases We lease our retail stores under non-cancellable operating
leases. Most store leases include tenant allowances from landlords, rent escalation clauses and/or contingent rent provisions. We recognize
rent expense on a straight-line basis over the lease term, excluding contingent rent, and record the difference between the amount charged
to expense and the rent paid as a deferred rent liability. Deferred Rent and Tenant Allowances Deferred rent is recognized when a lease contains
fixed rent escalations. We recognize the related rent expense on a straight-line basis starting from the date of possession and record
the difference between the recognized rental expense and cash rent payable as deferred rent. Deferred rent also includes tenant allowances
received from landlords in accordance with negotiated lease terms. The tenant allowances are amortized as a reduction to rent expense
on a straight-line basis over the term of the lease starting at the date of possession. Earnings Per Share Deferred rent is recognized when a lease contains
fixed rent escalations. We recognize the related rent expense on a straight-line basis starting from the date of possession and record
the difference between the recognized rental expense and cash rent payable as deferred rent. Deferred rent also includes tenant allowances
received from landlords in accordance with negotiated lease terms. The tenant allowances are amortized as a reduction to rent expense
on a straight-line basis over the term of the lease starting at the date of possession.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are subject to certain tax risks and treatments
that could negatively impact our results of operations Section 280E of the Internal Revenue Code, as amended,
prohibits businesses from deducting certain expenses associated with trafficking-controlled substances (within the meaning of Schedule
I and II of the Controlled Substances Act). The IRS has invoked Section 280E in tax audits against various cannabis businesses in the
U.S. that are permitted under applicable state laws. Although the IRS issued a clarification allowing the deduction of certain expenses,
the scope of such items is interpreted very narrowly, and the bulk of operating costs and general administrative costs are not permitted
to be deducted. While there are currently several pending cases before various administrative and federal courts challenging these restrictions,
there is no guarantee that these courts will issue an interpretation of Section 280E favorable to cannabis businesses. Provision for Income Taxes We recorded a provision for income taxes in the amount
of $ 8,365 23,327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Schedule of fair value assets and liabilities
Fair Value Measurements at December 31, 2024
Assets Level 1 Level 2 Level 3
Cash $ 39,668 $ - $ -
Total Assets 39,668 - -
Liabilities
Convertible debentures, net of discounts of $ 440,590 - - 8,564,632
Derivative liabilities - - 2,497,275
Total liabilities - - 11,061,907
Total $ 39,668 $ - $ (11,061,907)
Fair Value Measurements at December 31, 2023
Assets Level 1 Level 2 Level 3
Cash $ 29,108 $ - $ -
Total Assets 29,108 - -
Liabilities
Convertible debentures, net of discounts of $ 742 - - 7,436,410
Derivative liabilities - - 2,752,321
Total liabilities - - 10,188,731
Total $ 29,108 $ - $ (10,188,731)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11.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inomial option-pricing model to value the derivative instruments at inception and subsequent valuation dates. The classification
of derivative instruments, including whether such instruments should be recorded as liabilities or as equity, is reassessed at the end
of each reporting period. In July 2017, the FASB issued ASU 2017-11 Earnings
Per Share (Topic 260); Distinguishing Liabilities from Equity (Topic 480); Derivative and Hedging (Topic 815). Prior to this Update,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In August 2020, the FASB issued ASU 202006, Debt- Debt
with Conversion and Other Options (Subtopic 47020) and Derivatives and Hedging-Contracts in Entity's Own Equity (Subtopic 81540): Accounting
for Convertible Instruments and Contracts in an Entity's Own Equity The amendments in Part 1 of this Update are a cost
savings relative to former accounting.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The Company adopted this new standard on January 1,
2019; however, the Company needs to continue the derivative liabilities due to variable conversion price on some of the convertible instruments.
As such, it did not have a material impact on the Company’s consolidated financial statements.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Original Issue Discount For certain convertible debt issued, the Company may
provide the debt holder with an original issue discount. The original issue discount would be recorded as a debt discount,
reducing the face amount of the note and is amortized to interest expense over the life of the debt. Extinguishments of Liabilities The Company accounts for extinguishments of liabilities
in accordance with ASC 405-20 “Accounting for Transfers and Servicing of Financial Assets and Extinguishment of Liabilities”.
When the conditions are met for extinguishment accounting, the liabilities are derecognized and the gain or loss on the sale is recognized. Stock-Based Compensation - Employees The Company accounts for its stock-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inomial Option Model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Stock-Based Compensation – Non-Employees Equity Instruments Issued to Parties Other Than Employees for Acquiring
Goods or Services In June 2018, the FASB issued ASU No. 2018-07, Compensation
– Stock Compensation: Improvement to Nonemployee Share-Based Payment Accounting (Topic 718). The ASU supersedes ASC 505-50, Equity-Based
Payment to Non-Employment and expends the scope of the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The Company adopted the new guidance effective January 1, 2019, with
an immaterial impact on its financial statements and related disclosures. The fair value of share options and similar instruments
is estimated on the date of grant using a Binomial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ing the contract with a customer;
(2) identify the performance obligations in the contract; (3) determine the transaction price; (4) allocate the transaction price to each
performance obligation in the contract; and (5) recognize revenue when each performance obligation is satisfied. To confirm, all of our OLCC licensed cannabis retail
sales operations are conducted and operated on a “cash and carry” basis- product(s) from our inventory accounts are sold to
the customer(s) and the customer settles the account at time of receipt of product via cash payment at our retail store; the transaction
is recorded at the time of sale in our point-of-sale software system. Revenue is only reported after the product has been delivered to
the customer and the customer has paid for the product with cash. To date the only other revenue we have received is
for ATM transactions and revenue from this activity is only reported after we receive payment via check from the ATM service provider
company. Cost of Sales Cost of sales represents costs directly related to the purchase of goods
and third party testing of the Company’s produc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NOTE
4 – DISCONTINUED OPERATIONS During
the six months ended June 30, 2024, the Company ceased operations of its wholly owned subsidiary, MJAI, a retail marijuana dispensary
based in Oregon. focuses on legal recreational and medical marijuana marijuana marijuana While the Company did not formally sell the MJAI business
during the year ended December 31, 2024, operations were effectively discontinued during the second quarter of 2024, and the dispensary
has remained closed since that time. Kaya has had no further operating activity or income from MJAI following the closure. The Company plans to pursue a potential sale of the
MJAI business and remaining assets in the first quarter of 2025. As a result of the closure and strategic shift in operations, the MJAI
segment is considered a discontinued operation as defined under ASC 205-20, Presentation of Financial Statements – Discontinued
Operations. The Company retains ownership of MJAI, and its assets and liabilities remain consolidated in the financial statements. The
results of MJAI’s operations have been presented separately from continuing operations for all periods presented in the accompanying
consolidated financial statements. The following table presents the summary of operating
results from discontinued operations for the year ended December 31, 2024, and 2023: Marijuana Holdings Americas, Inc. Consolidated
Statements of Operations
Schedule of of operating
results from discontinued operations
For The For The
Year Ended Year Ended
December 31, 2024 December 31, 2023
Net sales $ 28,009 $ 196,294
Cost of sales 13,406 81,345
Gross profit 14,603 114,949
Operating expenses:
Salaries and wages 132,031 209,433
General and administrative 36,648 127,190
Total operating expenses 168,679 336,623
Operating loss (154,076 ) (221,674 )
Other income (expense):
Gain on impairment of right of use assets — 151,082
Gain on sale of the license — 208,346
AP forgiveness — 112,560
Other income (expense) — (90,422 )
Total other income (loss) — 381,566
Net income from discontinued operations before income taxes (154,076 ) 159,892
Provision for Income Taxes (8,365 ) (23,327 )
Net income (loss) from discontinued operations (162,441 ) 136,565
Although MJAI’s operations ceased during the
year 2024, the Company retained control of the subsidiary as of December 31, 2024. Accordingly, MJAI was not deconsolidated, and its assets
and liabilities remain included in the Company’s consolidated balance sheet as of December 31, 2024 and 2023. Cash Flow Disclosures from Discontinued Operations For the years ended December 31, 2024 and 2023, the
MJAI discontinued operation had net cash used in operating activities of $ 162,441 136,5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5 – PROPERTY, PLANT AND
EQUIPMENT Property, plant and equipment consisted of the following
at December 31, 2024 and December 31, 2023:
Schedule of property, plant and equipment
December 31, December 31,
2024 2023
Vehicle $ 24,000 $ 24,000
Computers 30,713 30,713
Machinery and Equipment 55,067 55,067
Furnitures and Fixture 56,978 56,978
HVAC 25,000 25,000
Land 17,703 17,703
Leasehold improvements 59,442 32,304
Less: Accumulated depreciation (222,772 ) (216,890 )
Property and equipment, net $ 46,131 $ 24,875 Depreciation expense totaled $ 5,882 11,8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NON-CURRENT ASSETS</t>
        </is>
      </c>
      <c r="B4" s="4" t="inlineStr">
        <is>
          <t xml:space="preserve">NOTE 6 – NON-CURRENT ASSETS Other assets consisted of the following at December
31, 2024 and December 31, 2023:
Schedule of other assets
December 31, 2024 December 31, 2023
Other receivable 10,355 11,047
Rent deposits 12,925 23,941
Security deposits 5,491 5,491
Total Non-current assets 28,771 40,479 During the year ended December 31, 2024,
our other receivables decreased $ 692 11,0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NOTE 7 – ACCOUNTS PAYABLE AND ACCRUED EXPENSES The accounts payable and accrued expenses consisted of the following
at December 31, 2024 and December 31, 2023:
Schedule of accounts payable and accrued expenses
December
31, 2024 December 31, 2023
Accounts payable 586,824 561,551
Accrued expenses 45,139 27,534
Total 631,963 589,0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4</t>
        </is>
      </c>
    </row>
    <row r="3">
      <c r="A3" s="3" t="inlineStr">
        <is>
          <t>Debt Disclosure [Abstract]</t>
        </is>
      </c>
      <c r="B3" s="4" t="inlineStr">
        <is>
          <t xml:space="preserve"> </t>
        </is>
      </c>
    </row>
    <row r="4">
      <c r="A4" s="4" t="inlineStr">
        <is>
          <t>CONVERTIBLE DEBT</t>
        </is>
      </c>
      <c r="B4" s="4" t="inlineStr">
        <is>
          <t xml:space="preserve">NOTE 8 – CONVERTIBLE DEBT These debts have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have
been amortized to interest expense over the respective term of the related note. In determining the indicated value of the convertible
note issued, the Company used the Binomial Options Pricing Model with a risk-free interest rate of ranging from 3.57 4.96 156.57 179.25 0.028 0.0264 0.08 2,497,275 2,752,321 See Below Summary Table
Schedule of of convertible debt
Convertible Debt Summary
Debt Type Debt Classification Interest Rate Due Date Ending
CT LT 12/31/2024 12/31/2023
A Convertible X 15.0 1-Jan-17 $ 25,000 $ 25,000
B Convertible X 8.0 31-Dec-26 82,391 82,391
C Convertible X 8.0 31-Dec-26 41,195 41,195
D Convertible X 8.0 31-Dec-26 262,156 262,156
O Convertible X 8.0 31-Dec-26 136,902 136,902
P Convertible X 8.0 31-Dec-26 66,173 66,173
Q Convertible X 8.0 31-Dec-26 65,274 65,274
S Convertible X 8.0 31-Dec-26 63,205 63,205
T Convertible X 8.0 31-Dec-26 313,634 313,634
CC Convertible X 12.0 1-Jan-24 110,000 100,000
KK Convertible X 8.0 31-Dec-26 188,000 188,000
LL Convertible X 8.0 31-Dec-26 749,697 749,697
MM Convertible X 8.0 31-Dec-26 124,690 124,690
NN Convertible X 8.0 31-Dec-26 622,588 622,588
OO Convertible X 8.0 31-Dec-26 620,908 620,908
PP Convertible X 8.0 31-Dec-26 611,428 611,428
QQ Convertible X 8.0 31-Dec-26 180,909 180,909
RR Convertible X 8.0 31-Dec-26 586,804 586,804
SS Convertible X 8.0 31-Dec-26 174,374 174,374
TT Convertible X 8.0 31-Dec-26 345,633 345,633
UU Convertible X 8.0 31-Dec-26 171,304 171,304
VV Convertible X 8.0 31-Dec-26 121,727 121,727
XX Convertible X 8.0 31-Dec-26 112,734 112,734
YY Convertible X 8.0 31-Dec-26 173,039 173,039
ZZ Convertible X 8.0 31-Dec-26 166,603 166,603
AAA Convertible X 8.0 31-Dec-26 104,641 104,641
BBB Convertible X 8.0 31-Dec-26 87,066 87,066
DDD Convertible X 8.0 31-Dec-26 75,262 75,262
EEE Convertible X 8.0 31-Dec-26 160,619 160,619
GGG Convertible X 8.0 31-Dec-26 79,992 79,422
JJJ Convertible X 8.0 31-Dec-26 52,455 52,455
LLL Convertible X 8.0 31-Dec-26 77,992 77,992
MMM Convertible X 8.0 31-Dec-26 51,348 51,348
PPP Convertible X 8.0 31-Dec-26 95,979 95,979
SSS Convertible X 8.0 31-Dec-26 75,000 75,000
TTT Convertible X 8.0 31-Dec-26 80,000 80,000
VVV Convertible X 8.0 31-Dec-26 75,000 75,000
WWW Convertible X 8.0 31-Dec-26 60,000 60,000
XXX Convertible X 8.0 31-Dec-26 100,000 100,000
YYY Convertible X 8.0 31-Dec-26 50,000 50,000
ZZZ Convertible X 8.0 31-Dec-26 40,000 40,000
AAAA Convertible X 8.0 31-Dec-26 66,000 66,000
EEEE Convertible X 10.0 31-Dec-26 15,000 -
FFFF Convertible X 10.0 31-Dec-26 60,000 -
GGGG Convertible X 10.0 31-Dec-26 150,000 -
HHHH Convertible X 10.0 31-Dec-26 107,500 -
IIII Convertible X 10.0 31-Dec-26 150,000 -
JJJJ Convertible X 10.0 31-Dec-26 150,000 -
KKKK Convertible X 10.0 31-Dec-26 175,000 -
LLLL Convertible X 10.0 31-Dec-26 250,000 -
MMMM Convertible X 10.0 31-Dec-26 250,000 -
NNNN Convertible X 10.0 31-Dec-26 250,000 -
Total Convertible Debt 9,005,222 7,437,152
Less: Discount (440,590 (742
Convertible Debt, Net of Discounts $ 8,564,632 $ 7,436,410
Convertible Debt, Net of Discounts, Current $ 135,000 $ 125,000
Convertible Debt, Net of Discounts, Long-term $ 8,429,632 $ 7,311,410 On February 28, 2023, the Company sold the Property
for a price of $769,500, less commissions and customary closing costs. The net proceeds of the sale were used to repay the convertible
notes described above, of which total principal was $370,000. On December 31, 2022, the Company and various noteholders agree to modify
the maturity date to December 31,2026 of all notes that were due to mature on December 31, 2024. No other terms of the convertible notes
were changed. On January 23, 2024, the Company received $61,200
from selling 2.4 units to CVC International LTD, including $60,000 convertible debt and 120,000 FDT shares at $0.01 per share and total
value was $1,200. Interest is stated at 10%. The Note and Interest is convertible into common shares at $0.08 per share. The Note is Due
on December 31, 2026. This note has a price adjustment provision: if the stock price 20 days before the conversion notice proceeding
is less than $0.16 per share, the conversion price should be adjusted to the less of: 50% of the average closing price or the historical
price for the 20 trading days before proceeding the conversion notice, but in any event the conversion price should be not less than $0.02
per share or more than $0.08 per share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On January 31, 2024, the Company signed an agreement
with a third-party individual to transfer one non-convertible promissory note, including $15,000 principal and $300 accrual interest to
purchase 0.6 unit, which included $15,000 convertible note and 30,000 FDT shares which is $0.01 per share and total value was $300. The
convertible notes interest is stated at 10%. The Note and Interest is convertible into common shares at $0.08 per share. The Note is Due
on December 31, 2026. This note has a price adjustment provision: if the stock price 20 days before the conversion notice proceeding
is less than $0.16 per share, the conversion price should be adjusted to the less of: 50% of the average closing price or the historical
price for the 20 trading days before proceeding the conversion notice, but in any event the conversion price should be not less than $0.02
per share or more than $0.08 per share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On March 12, 2024, the Company received $150,000
from selling 6 units to CVC International LTD, including $150,000 convertible debt and 300,000 FDT shares which is $0.01 per share and
total value is $3,000. Interest is stated at 10%. The Note and Interest is convertible into common shares at $0.08 per share. The Note
is Due on December 31, 2026. This note has a price adjustment provision: if the stock price 20 days before the conversion notice
proceeding is less than $0.16 per share, the conversion price should be adjusted to the less of: 50% of the average closing price or the
historical price for the 20 trading days before proceeding the conversion notice, but in any event the conversion price should be not
less than $0.02 per share or more than $0.08 per share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On March 15, 2024, one of a promissory non-convertible
notes was expired. The Company signed a purchase agreement with this third-party individual to purchase 4.3 units using the matured note,
including $100,000 principal and $96,500 accrual interest. The 4.3 units included $107,500 convertible note and 215,000 FDT shares which
is $0.01 per share and total value was $2,150. The convertible notes interest is stated at 10%. The Note and Interest is convertible into
common shares at $0.08 per share. The Note is Due on December 31, 2026. This note has a price adjustment provision: if the stock
price 20 days before the conversion notice proceeding is less than $0.16 per share, the conversion price should be adjusted to the less
of: 50% of the average closing price or the historical price for the 20 trading days before proceeding the conversion notice, but in any
event the conversion price should be not less than $0.02 per share or more than $0.08 per share.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On May 1, 2024, the Company
received $130,000 deposit plus $23,000 accrued interest reinvest from selling 6 units to CVC International LTD. The 6 units included $150,000
convertible debt and 300,000 FDT shares which is $0.01 per share and total value is $3,000. Interest is stated at 10%. The Note and Interest
is convertible into common shares at $0.08 per share. The Note is Due on December 31, 2026. This note has a price adjustment provision:
if the stock price 20 days before the conversion notice proceeding is less than $0.16 per share, the conversion price should be adjusted
to the less of: 50% of the average closing price or the historical price for the 20 trading days before proceeding the conversion notice,
but in any event the conversion price should be not less than $0.02 per share or more than $0.08 per share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On June 4, 2024, the Company received $150,000
deposit plus $3,000 accrual interest reinvest from selling 6 units to CVC International LTD. The 6 Units included $150,000 convertible
debt and 300,000 FDT shares which is $0.01 per share and total value is $3,000. Interest is stated at 10%. The Note and Interest is convertible
into common shares at $0.08 per share. The Note is Due on December 31, 2026. This note has a price adjustment provision: if the stock
price 20 days before the conversion notice proceeding is less than $0.16 per share, the conversion price should be adjusted to the less
of: 50% of the average closing price or the historical price for the 20 trading days before proceeding the conversion notice, but in any
event the conversion price should be not less than $0.02 per share or more than $0.08 per share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On July 22, 2024, the Company received $125,000
deposit plus $53,000 accrual interest and principal reinvest from selling 7 units to CVC International LTD. The 7 Units included $175,000
convertible debt and 350,000 FDT shares which is $0.01 per share and total value is $3,000. Interest is stated at 10%. The Note and Interest
is convertible into common shares at $0.0 per share. The Note is Due on December 31, 2026. This note has a price adjustment provision:
if the stock price 20 days before the conversion notice proceeding is less than $0.16 per share, the conversion price should be adjusted
to the less of: 50% of the average closing price or the historical price for the 20 trading days before proceeding the conversion notice,
but in any event the conversion price should be not less than $0.02 per share or more than $0.08 per share.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On September 13, 2024, the Company received
$125,000 deposit plus $130,000 accrual interest and principal reinvest from selling 10 units to CVC International LTD. The 10 Units included
$250,000 convertible debt and 500,000 FDT shares which is $0.01 per share and total value is $5,000. Interest is stated at 10%. The Note
and Interest is convertible into common shares at $0.0 per share. The Note is Due on December 31, 2026. This note has a price adjustment
provision: if the stock price 20 days before the conversion notice proceeding is less than $0.16 per share, the conversion price should
be adjusted to the less of: 50% of the average closing price or the historical price for the 20 trading days before proceeding the conversion
notice, but in any event the conversion price should be not less than $0.02 per share or more than $0.08 per share.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On October 29, 2024, the Company received $125,000
deposit plus $130,000 accrual interest and principal reinvest from selling 10 units to CVC International Ltd. The 10 Units included $250,000
convertible debt and 500,000 FDT shares which is $0.01 per share and total value is $5,000. Interest is stated at 10%. The Note and Interest
is convertible into common shares at $0.0 per share. The Note is Due on December 31, 2026. This note has a price adjustment provision:
if the stock price 20 days before the conversion notice proceeding is less than $0.16 per share, the conversion price should be adjusted
to the less of: 50% of the average closing price or the historical price for the 20 trading days before proceeding the conversion notice,
but in any event the conversion price should be not less than $0.02 per share or more than $0.08 per share. Additionally, this note has
a one-time conversion price adjustment of $0.02 per share for the first $1,000,000 principal and/or accumulated interest converted by
CVC or their assigns.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On December 4, 2024, the Company received $100,000
deposit plus $155,000 accrual interest and principal reinvest from selling 10 units to CVC International Ltd. The 10 Units included $250,000
convertible debt and 500,000 FDT shares which is $0.01 per share and total value is $5,000. Interest is stated at 10%. The Note and Interest
is convertible into common shares at $0.0 per share. The Note is Due on December 31, 2026. This note has a price adjustment provision:
if the stock price 20 days before the conversion notice proceeding is less than $0.16 per share, the conversion price should be adjusted
to the less of: 50% of the average closing price or the historical price for the 20 trading days before proceeding the conversion notice,
but in any event the conversion price should be not less than $0.02 per share or more than $0.08 per share. Additionally, this note has
a one-time conversion price adjustment of $0.02 per share for the first $1,000,000 principal and/or accumulated interest converted by
CVC or their assigns.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On July 31, 2024, the Company entered into a
convertible notes modification agreement with CVC to extend the due date to December 31, 20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N-CONVERTIBLE DEBT</t>
        </is>
      </c>
      <c r="B1" s="2" t="inlineStr">
        <is>
          <t>12 Months Ended</t>
        </is>
      </c>
    </row>
    <row r="2">
      <c r="B2" s="2" t="inlineStr">
        <is>
          <t>Dec. 31, 2024</t>
        </is>
      </c>
    </row>
    <row r="3">
      <c r="A3" s="3" t="inlineStr">
        <is>
          <t>Non-convertible Debt</t>
        </is>
      </c>
      <c r="B3" s="4" t="inlineStr">
        <is>
          <t xml:space="preserve"> </t>
        </is>
      </c>
    </row>
    <row r="4">
      <c r="A4" s="4" t="inlineStr">
        <is>
          <t>NON-CONVERTIBLE DEBT</t>
        </is>
      </c>
      <c r="B4" s="4" t="inlineStr">
        <is>
          <t xml:space="preserve">NOTE 9 – NON-CONVERTIBLE DEBT
Schedule of nonconvertible debt
December
31, 2024 December 31, 2023
Current non-convertible notes 9,312 124,312
Non-current non-convertible notes 61,608 500,000
Total non-convertible notes $ 70,920 $ 624,312
Breakdown
Note a $ 9,312 $ 9,312
Note b 61,608 500,000
Note c — 100,000
Note d — 15,000
Total non-convertible notes 70,920 624,312 (a) On September 16, 2016, the Company received a
total of $31,661 to be used for equipment in exchange for a two year note in the aggregate amount of $31,661 with interest accruing at
18% per year and a 10% loan fee. The note is in default as of December 31, 2024 with an outstanding balance of $9,312. (b) On June 12, 2023, the Company issued a 10% promissory
note in the amount of $350,000 with 10% interest rate, payable to CVC International Ltd, secured by 10% of monthly total revenues from
all sources of Kaya Holdings, Inc. and any of its subsidiaries. and the noteholder also received 10 Series A preferred shares in FDT,
which are convertible into a total of 10% of the common shares. The due date of the note is June 12, 2025. At the end of September 2023,
the company paid $5,000, which is 10% of the total revenues from all sources of Kaya Holdings, Inc to the Holder and the Holder agreed
to reinvest it as the additional of the note. On October 6, 2023, the Company received another $145,000 from the same investor to increase
the promissory note to $500,000 total. As of September 30, 2024, Cayman Venture Capital Fund reinvested $29,000 of accrued interest from
promissory notes into convertible notes and FDT stock purchases. In connection with this reinvestment, the Fund executed three convertible
promissory notes, each with a principal amount of $150,000, and received a total of 900,000 FDT shares. On July 22, 2024, $16,975
of accrued interest and $36,025 of principal were reinvested into an additional 10 units, which included $175,000 of convertible debt
and 350,000 FDT shares. On September 13, 2024, $6,730 of accrued interest and $123,270 of principal were reinvested into an additional
10 units, which included $250,000 of convertible debt and 500,000 FDT shares. On October 29, 2024, $4,288 of accrued interest and $125,712
of principal were reinvested into an additional 10 units, which included $250,000 of convertible debt and 500,000 FDT shares. On December
4, 2024, $2,116 of accrued interest and $152,884 principal was reinvested into an additional 10 units, which included $250,000 convertible
debt and 500,000 FDT shares. As of December 31, 2024, the outstanding balance of the note is $61,608. (c) On August 28, 2023, the Company received $100,000
from the issuance of working capital loan to another investor. Interest is stated at 10%. The Note was matured on March 31, 2024 and the
$100,000 principal and $9,650 accrual interest were transferred to $107,500 convertible note and $2,150 stocks of FDT. (d) On December 15, 2023, the Company received $15,000
working capital loan from another investor. On January 31, 2024, the Company signed a purchase agreement with the investor to reclass
the $15,000 principal to convertible note and $300 accrual interest to purchase 30,000 FDT shares.
Schedule
of related party transactions
Related Party
Loan payable - Stockholder, 0%, Due December 31, 2027 (1) $ 250,000 $ 250,000
$ 250,000 $ 250,000
(1) The $250,000 non-convertible note was issued as part of a Debt Modification Agreement dated January 2, 2014. On January 1, 2019, the holder of the note extended the due date until December 31, 2021. The interest rate of the non-convertible note is 0%. The Company used the stated rate of 9% as imputed interest rate, which was $90,000 and $67,500 as of December 31, 2024 and 2023, respectively. As of December 31, 2024, the balance of the debt was $250,000. On December 31, 2024, the Company entered into an agreement to further extend the debt until December 31, 2027, with no additional interest for the extension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equivalents</t>
        </is>
      </c>
      <c r="B3" s="5" t="n">
        <v>39668</v>
      </c>
      <c r="C3" s="5" t="n">
        <v>29108</v>
      </c>
    </row>
    <row r="4">
      <c r="A4" s="4" t="inlineStr">
        <is>
          <t>Inventory</t>
        </is>
      </c>
      <c r="B4" s="6" t="n">
        <v>90</v>
      </c>
      <c r="C4" s="6" t="n">
        <v>9259</v>
      </c>
    </row>
    <row r="5">
      <c r="A5" s="4" t="inlineStr">
        <is>
          <t>Prepaid expenses</t>
        </is>
      </c>
      <c r="B5" s="6" t="n">
        <v>28180</v>
      </c>
      <c r="C5" s="6" t="n">
        <v>58588</v>
      </c>
    </row>
    <row r="6">
      <c r="A6" s="4" t="inlineStr">
        <is>
          <t>Total current assets</t>
        </is>
      </c>
      <c r="B6" s="6" t="n">
        <v>67938</v>
      </c>
      <c r="C6" s="6" t="n">
        <v>96955</v>
      </c>
    </row>
    <row r="7">
      <c r="A7" s="3" t="inlineStr">
        <is>
          <t>NON-CURRENT ASSETS:</t>
        </is>
      </c>
      <c r="B7" s="4" t="inlineStr">
        <is>
          <t xml:space="preserve"> </t>
        </is>
      </c>
      <c r="C7" s="4" t="inlineStr">
        <is>
          <t xml:space="preserve"> </t>
        </is>
      </c>
    </row>
    <row r="8">
      <c r="A8" s="4" t="inlineStr">
        <is>
          <t>Right-of-use asset - operating lease</t>
        </is>
      </c>
      <c r="B8" s="6" t="n">
        <v>52574</v>
      </c>
      <c r="C8" s="6" t="n">
        <v>29865</v>
      </c>
    </row>
    <row r="9">
      <c r="A9" s="4" t="inlineStr">
        <is>
          <t>Property and equipment, net of accumulated depreciation of $372,390 and $216,890 as of December 31, 2024 and December 31, 2023, respectively</t>
        </is>
      </c>
      <c r="B9" s="6" t="n">
        <v>46131</v>
      </c>
      <c r="C9" s="6" t="n">
        <v>24875</v>
      </c>
    </row>
    <row r="10">
      <c r="A10" s="4" t="inlineStr">
        <is>
          <t>Goodwill</t>
        </is>
      </c>
      <c r="B10" s="6" t="n">
        <v>20955</v>
      </c>
      <c r="C10" s="6" t="n">
        <v>23682</v>
      </c>
    </row>
    <row r="11">
      <c r="A11" s="4" t="inlineStr">
        <is>
          <t>Other Assets</t>
        </is>
      </c>
      <c r="B11" s="6" t="n">
        <v>28771</v>
      </c>
      <c r="C11" s="6" t="n">
        <v>40479</v>
      </c>
    </row>
    <row r="12">
      <c r="A12" s="4" t="inlineStr">
        <is>
          <t>Total non-current assets</t>
        </is>
      </c>
      <c r="B12" s="6" t="n">
        <v>148431</v>
      </c>
      <c r="C12" s="6" t="n">
        <v>118901</v>
      </c>
    </row>
    <row r="13">
      <c r="A13" s="4" t="inlineStr">
        <is>
          <t>Total assets</t>
        </is>
      </c>
      <c r="B13" s="6" t="n">
        <v>216369</v>
      </c>
      <c r="C13" s="6" t="n">
        <v>215856</v>
      </c>
    </row>
    <row r="14">
      <c r="A14" s="3" t="inlineStr">
        <is>
          <t>CURRENT LIABILITIES:</t>
        </is>
      </c>
      <c r="B14" s="4" t="inlineStr">
        <is>
          <t xml:space="preserve"> </t>
        </is>
      </c>
      <c r="C14" s="4" t="inlineStr">
        <is>
          <t xml:space="preserve"> </t>
        </is>
      </c>
    </row>
    <row r="15">
      <c r="A15" s="4" t="inlineStr">
        <is>
          <t>Accounts payable and accrued expense</t>
        </is>
      </c>
      <c r="B15" s="6" t="n">
        <v>631963</v>
      </c>
      <c r="C15" s="6" t="n">
        <v>589085</v>
      </c>
    </row>
    <row r="16">
      <c r="A16" s="4" t="inlineStr">
        <is>
          <t>Accounts payable and accrued expense-related parties</t>
        </is>
      </c>
      <c r="B16" s="6" t="n">
        <v>869864</v>
      </c>
      <c r="C16" s="6" t="n">
        <v>514972</v>
      </c>
    </row>
    <row r="17">
      <c r="A17" s="4" t="inlineStr">
        <is>
          <t>Accrued interest</t>
        </is>
      </c>
      <c r="B17" s="6" t="n">
        <v>59246</v>
      </c>
      <c r="C17" s="6" t="n">
        <v>2369015</v>
      </c>
    </row>
    <row r="18">
      <c r="A18" s="4" t="inlineStr">
        <is>
          <t>Right-of-use liability - operating lease</t>
        </is>
      </c>
      <c r="B18" s="6" t="n">
        <v>52574</v>
      </c>
      <c r="C18" s="6" t="n">
        <v>30885</v>
      </c>
    </row>
    <row r="19">
      <c r="A19" s="4" t="inlineStr">
        <is>
          <t>Taxable Payable</t>
        </is>
      </c>
      <c r="B19" s="6" t="n">
        <v>902166</v>
      </c>
      <c r="C19" s="6" t="n">
        <v>899344</v>
      </c>
    </row>
    <row r="20">
      <c r="A20" s="4" t="inlineStr">
        <is>
          <t>Convertible notes payable, net of discount of $0 and $0</t>
        </is>
      </c>
      <c r="B20" s="6" t="n">
        <v>135000</v>
      </c>
      <c r="C20" s="6" t="n">
        <v>125000</v>
      </c>
    </row>
    <row r="21">
      <c r="A21" s="4" t="inlineStr">
        <is>
          <t>Notes payable</t>
        </is>
      </c>
      <c r="B21" s="6" t="n">
        <v>9312</v>
      </c>
      <c r="C21" s="6" t="n">
        <v>124312</v>
      </c>
    </row>
    <row r="22">
      <c r="A22" s="4" t="inlineStr">
        <is>
          <t>Derivative liabilities</t>
        </is>
      </c>
      <c r="B22" s="6" t="n">
        <v>2497275</v>
      </c>
      <c r="C22" s="6" t="n">
        <v>2752321</v>
      </c>
    </row>
    <row r="23">
      <c r="A23" s="4" t="inlineStr">
        <is>
          <t>Total current liabilities</t>
        </is>
      </c>
      <c r="B23" s="6" t="n">
        <v>5157400</v>
      </c>
      <c r="C23" s="6" t="n">
        <v>7404934</v>
      </c>
    </row>
    <row r="24">
      <c r="A24" s="3" t="inlineStr">
        <is>
          <t>NON-CURRENT LIABILITIES:</t>
        </is>
      </c>
      <c r="B24" s="4" t="inlineStr">
        <is>
          <t xml:space="preserve"> </t>
        </is>
      </c>
      <c r="C24" s="4" t="inlineStr">
        <is>
          <t xml:space="preserve"> </t>
        </is>
      </c>
    </row>
    <row r="25">
      <c r="A25" s="4" t="inlineStr">
        <is>
          <t>Accrued expense-related parties</t>
        </is>
      </c>
      <c r="B25" s="6" t="n">
        <v>500000</v>
      </c>
      <c r="C25" s="6" t="n">
        <v>500000</v>
      </c>
    </row>
    <row r="26">
      <c r="A26" s="4" t="inlineStr">
        <is>
          <t>Accrued interest, non-current</t>
        </is>
      </c>
      <c r="B26" s="6" t="n">
        <v>2945861</v>
      </c>
      <c r="C26" s="4" t="inlineStr">
        <is>
          <t xml:space="preserve"> </t>
        </is>
      </c>
    </row>
    <row r="27">
      <c r="A27" s="4" t="inlineStr">
        <is>
          <t>Notes payable</t>
        </is>
      </c>
      <c r="B27" s="6" t="n">
        <v>61608</v>
      </c>
      <c r="C27" s="6" t="n">
        <v>500000</v>
      </c>
    </row>
    <row r="28">
      <c r="A28" s="4" t="inlineStr">
        <is>
          <t>Notes payable-related party</t>
        </is>
      </c>
      <c r="B28" s="6" t="n">
        <v>250000</v>
      </c>
      <c r="C28" s="6" t="n">
        <v>250000</v>
      </c>
    </row>
    <row r="29">
      <c r="A29" s="4" t="inlineStr">
        <is>
          <t>Convertible notes payable, net of discount of $440,590 and $742</t>
        </is>
      </c>
      <c r="B29" s="6" t="n">
        <v>8429632</v>
      </c>
      <c r="C29" s="6" t="n">
        <v>7311410</v>
      </c>
    </row>
    <row r="30">
      <c r="A30" s="4" t="inlineStr">
        <is>
          <t>Total non-current liabilities</t>
        </is>
      </c>
      <c r="B30" s="6" t="n">
        <v>12187101</v>
      </c>
      <c r="C30" s="6" t="n">
        <v>8561410</v>
      </c>
    </row>
    <row r="31">
      <c r="A31" s="4" t="inlineStr">
        <is>
          <t>Total liabilities</t>
        </is>
      </c>
      <c r="B31" s="6" t="n">
        <v>17344502</v>
      </c>
      <c r="C31" s="6" t="n">
        <v>15966344</v>
      </c>
    </row>
    <row r="32">
      <c r="A32" s="3" t="inlineStr">
        <is>
          <t>STOCKHOLDERS' DEFICIT:</t>
        </is>
      </c>
      <c r="B32" s="4" t="inlineStr">
        <is>
          <t xml:space="preserve"> </t>
        </is>
      </c>
      <c r="C32" s="4" t="inlineStr">
        <is>
          <t xml:space="preserve"> </t>
        </is>
      </c>
    </row>
    <row r="33">
      <c r="A33" s="4" t="inlineStr">
        <is>
          <t>Convertible preferred stock, Series D, par value $.0001; 10,000,000 shares authorized; 40 and 40 issued and outstanding as of December 31, 2024 and December 31, 2023, respectively</t>
        </is>
      </c>
      <c r="B33" s="4" t="inlineStr">
        <is>
          <t xml:space="preserve"> </t>
        </is>
      </c>
      <c r="C33" s="4" t="inlineStr">
        <is>
          <t xml:space="preserve"> </t>
        </is>
      </c>
    </row>
    <row r="34">
      <c r="A34" s="4" t="inlineStr">
        <is>
          <t xml:space="preserve"> Common stock , par value $.0001;  1,500,000,000 shares authorized; 41,572,835 shares issued, 41,464,501 outstanding as of December 31, 2024 and 22,172,835 shares issued, 22,164,501 outstanding as of December 31, 2023 , respectively</t>
        </is>
      </c>
      <c r="B34" s="6" t="n">
        <v>4157</v>
      </c>
      <c r="C34" s="6" t="n">
        <v>2217</v>
      </c>
    </row>
    <row r="35">
      <c r="A35" s="4" t="inlineStr">
        <is>
          <t>Subscriptions payable</t>
        </is>
      </c>
      <c r="B35" s="6" t="n">
        <v>163630</v>
      </c>
      <c r="C35" s="6" t="n">
        <v>163630</v>
      </c>
    </row>
    <row r="36">
      <c r="A36" s="4" t="inlineStr">
        <is>
          <t>Treasury stock, at cost, 8,334 shares</t>
        </is>
      </c>
      <c r="B36" s="6" t="n">
        <v>-18000</v>
      </c>
      <c r="C36" s="6" t="n">
        <v>-18000</v>
      </c>
    </row>
    <row r="37">
      <c r="A37" s="4" t="inlineStr">
        <is>
          <t>Additional paid in capital</t>
        </is>
      </c>
      <c r="B37" s="6" t="n">
        <v>23378849</v>
      </c>
      <c r="C37" s="6" t="n">
        <v>22531739</v>
      </c>
    </row>
    <row r="38">
      <c r="A38" s="4" t="inlineStr">
        <is>
          <t>Accumulated deficit</t>
        </is>
      </c>
      <c r="B38" s="6" t="n">
        <v>-38543119</v>
      </c>
      <c r="C38" s="6" t="n">
        <v>-36462263</v>
      </c>
    </row>
    <row r="39">
      <c r="A39" s="4" t="inlineStr">
        <is>
          <t>Accumulated other comprehensive income</t>
        </is>
      </c>
      <c r="B39" s="6" t="n">
        <v>-15571</v>
      </c>
      <c r="C39" s="6" t="n">
        <v>-12617</v>
      </c>
    </row>
    <row r="40">
      <c r="A40" s="4" t="inlineStr">
        <is>
          <t>Total stockholders' deficit attributable to parent company</t>
        </is>
      </c>
      <c r="B40" s="6" t="n">
        <v>-15030054</v>
      </c>
      <c r="C40" s="6" t="n">
        <v>-13795294</v>
      </c>
    </row>
    <row r="41">
      <c r="A41" s="4" t="inlineStr">
        <is>
          <t>Non-controlling interest</t>
        </is>
      </c>
      <c r="B41" s="6" t="n">
        <v>-2098078</v>
      </c>
      <c r="C41" s="6" t="n">
        <v>-1955194</v>
      </c>
    </row>
    <row r="42">
      <c r="A42" s="4" t="inlineStr">
        <is>
          <t>Total stockholders' deficit</t>
        </is>
      </c>
      <c r="B42" s="6" t="n">
        <v>-17128132</v>
      </c>
      <c r="C42" s="6" t="n">
        <v>-15750488</v>
      </c>
    </row>
    <row r="43">
      <c r="A43" s="4" t="inlineStr">
        <is>
          <t>Total liabilities and stockholders' deficit</t>
        </is>
      </c>
      <c r="B43" s="5" t="n">
        <v>216369</v>
      </c>
      <c r="C43" s="5" t="n">
        <v>2158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10 – STOCKHOLDERS’ EQUITY Preferred Stock The Company has 10,000,000 0.001 100,000 Each share of Series C has 434 434 Each share of Series C preferred stock is convertible at any time at the option of the holder into 434 shares of common stock. Pursuant to the terms and conditions of this
Agreement, the Holders each agreed to (a) waive payment of approximately $338,000 of Accrued Compensation; (b) defer payment of the remaining
balance of Accrued Compensation owed to each of them of approximately $250,000 until January 1, 2025 ; and (c) exchange the 50,000 Series
C Shares ( at total of 100,000) for twenty (20) Series D Convertible Preferred Shares of Kaya Holdings Stock. Mr. Frank’s Series
D shares were issued to Mr. Frank and the Series D shares issued for the option held by BMN were issued to RLH Financial Services pursuant
to a private sale between BMN and RLH whereby RLH acquired the shares in exchange for a promissory note in the amount of $1,000,000. Each Share of 40 Common Stock On August 20, 2024, the Company filed an amendment
to its Certificate of Incorporation with the Delaware Secretary of State increasing the number of shares of common stock that the Company
is authorized to 1,500,000,000 0.0001 On September 5, 2024, the Board of Directors approved
the issuance of 3,100,000 0.041 On September 5, 2024, the Board of Directors approved
the issuance of 15,300,000 1,000,000 51 0.041 As of December 31, 2024, there were 41,572,835 1,100,000 Treasury Stock As of December 31, 2024, the Company held 8,334 Treasury
Stock Although the shares were returned in 2016, they were
not previously recorded as treasury stock. Upon review during the preparation of the 2024 financial statements, the Company determined
that these shares should be properly reflected as issued but not outstanding. Accordingly, as of December 31, 2024 and 2023, 8,334 18,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LIABILITIES</t>
        </is>
      </c>
      <c r="B4" s="4" t="inlineStr">
        <is>
          <t xml:space="preserve">NOTE 11 – DERIVATIVE LIABILITIES Effective January 1, 2019,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However, due to a recognition of tainting,
due to variable conversion price on some of the convertible notes, all convertible notes are considered to have a derivative liability,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inomial Options Pricing Model with a risk-free interest rate of ranging 3.57 4.96 156.57 179.25 0.028 0.0264 0.08 2,497,275 2,752,321 As a result of the application of ASC No. 815, the
fair value of the ratchet feature related to convertible debt is summarized as follows:
Schedule
of ratchet feature related to convertible debt
Balance as of December 31, 2023 $ 2,752,321
Change in Derivative values (813,922 )
Initial derivative 558,876
Balance as of December 31, 2024 $ 2,497,275 The Company recorded the debt discount to the extent
of the gross proceeds raised and expanded immediately the remaining fair value of the derivative liability, as it exceeded the gross proceeds
of the note. The Company recorded initial derivative liabilities
of $ 558,876 0 The Company recorded a change in the value of embedded
derivative liabilities gain of $ 813,922 3,297,215 The Company reclassified derivative liabilities of
$ 0 nil 155,3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 DISCOUNT</t>
        </is>
      </c>
      <c r="B1" s="2" t="inlineStr">
        <is>
          <t>12 Months Ended</t>
        </is>
      </c>
    </row>
    <row r="2">
      <c r="B2" s="2" t="inlineStr">
        <is>
          <t>Dec. 31, 2024</t>
        </is>
      </c>
    </row>
    <row r="3">
      <c r="A3" s="3" t="inlineStr">
        <is>
          <t>Debt Discount</t>
        </is>
      </c>
      <c r="B3" s="4" t="inlineStr">
        <is>
          <t xml:space="preserve"> </t>
        </is>
      </c>
    </row>
    <row r="4">
      <c r="A4" s="4" t="inlineStr">
        <is>
          <t>DEBT DISCOUNT</t>
        </is>
      </c>
      <c r="B4" s="4" t="inlineStr">
        <is>
          <t xml:space="preserve">NOTE 12 – DEBT DISCOUNT The Company recorded the debt discount to the extent
of the gross proceeds raised and expensed immediately the remaining fair value of the derivative liability, as it exceeded the gross proceeds
of the note. Debt discount amounted to $ 440,590 742 The Company recorded the amortization of debt discount of $ 119,029 387,0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3 – RELATED PARTY TRANSACTIONS At December 31, 2014, the Company was indebted to
an affiliated shareholder of the Company for $ 840,955 737,100 103,895 10 750,000 no December 31, 2015 500,000 50,000 250,000 In 2019, the Company entered into amended
consulting agreements with Tudog International Consulting, Inc. which provides CEO services to the Company through Craig Frank, an Officer
of the Company and BMN Consultants, Inc. which provides business development and financial consulting services to the Company through
William David Jones, a non-officer Consultant to the Company. Pursuant to the amended consulting agreements, each entity is entitled to
monthly compensation of $ 25,000 500,000 727,273 On July 28, 2021, the Company announced that
all terms had been satisfied. Pursuant to the terms of the settlement, Bruce Burwick surrendered to KAYS 1,006,671 800,003 166,667 250,000 40,001 160,000 35,000 138,227 In 2023, The Tudog Group, BMN Consultants, Inc,
Inc and 495 Oxford Consulting, Inc which all provide services to the Company through Craig Frank and William David Jones, forgiven totally
$ 38,329 On September 5, 2024, the Board of Directors approved the issuance
of 1,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PLAN</t>
        </is>
      </c>
      <c r="B4" s="4" t="inlineStr">
        <is>
          <t xml:space="preserve">NOTE 14 – STOCK OPTION PLAN On September 15, 2022, the Company approved the 2022
Equity Incentive Plan, which provides for equity incentives to be granted to the Company’s employees, executive officers or directors
or to key advisers or consultants. Equity incentives may be in the form of stock options with an exercise price not less than the fair
market value of the underlying shares as determined pursuant to the 2022 Incentive Stock Plan, restricted stock awards, other stock based
awards, or any combination of the foregoing. The 2022 Incentive Stock Plan is administered by the board of directors. The remaining balance
of the shares available in the plan is 4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Operating Leases The Company
has several operating leases for an office in Fort Lauderdale, Florida, the Sacred Mushroom Psilocybin Service Center in Portland, Oregon,
an apartment used by Officers and Consultants for the Company in Portland, Oregon when they are working in Portland and one retail store
locations in Oregon under arrangements classified as leases under ASC 842. Effective June 1, 2019, the Company leased the office
space in Fort Lauderdale, Florida under a 2-year operating lease expiring May 31, 2021 at a rate of $1,802 per month. On June 1, 2021
the lease was extended for another year and on June 1 in 2022 the lease was extended for an additional year. 2,136 18,722 May 30,
2023 On October 1, 2023, the lease was extended for another year, and as of December 31, 2024 the Company is leasing the space on a month-to-month
basis Effective May 15, 2014, the Company leased a unit
in Portland, Oregon under a 5-year operating lease expiring May 15, 2019. In May 2019, the lease had been extended to April 30, 2024.
The total amount of rental payments due over the lease term is being charged to rent expense according to the straight-line method over
the term of the lease. 8,650 5,000 0 On September 21, 2023, the Company executed a lease
for approximately 11,000 square feet of space in Portland, OR for its psilocybin business. The Company has escrowed $ 51,818 38,894 12,925 April
1, 2024 10,761 142,230 9.32 The Company has right-of-use assets of
$ 52,574 52,574 Rent expenses for the year ended December
31, 2024 and 2023 were $ 266,617 65,778
Schedule
of future minimum rental payments for operating leases
Maturity of Lease Liabilities at December 31, 2024
Amount
2025 53,805
2026 -
Total lease payments 53,805
Less: Imputed interest (1,231)
Present value of lease liabilities $ 52,574
Schedule
of operating lease assets and liability
Operating Lease Liability Remaining months Weighted average
As of December 31, 2024 remaining term-months
52,574 8 8
52,574 8 Legal Proceedings On October 17, 2024, the Company reached a settlement agreement with
P3 Distributing L.L.C. in connection with a lawsuit filed in the Marion County Circuit Court, Case No. 24CV08588. Under the terms of the
settlement, the Company is required to make monthly payments of $ 300 11,779 17,1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t>
        </is>
      </c>
      <c r="B1" s="2" t="inlineStr">
        <is>
          <t>12 Months Ended</t>
        </is>
      </c>
    </row>
    <row r="2">
      <c r="B2" s="2" t="inlineStr">
        <is>
          <t>Dec. 31, 2024</t>
        </is>
      </c>
    </row>
    <row r="3">
      <c r="A3" s="3" t="inlineStr">
        <is>
          <t>Segment Reporting [Abstract]</t>
        </is>
      </c>
      <c r="B3" s="4" t="inlineStr">
        <is>
          <t xml:space="preserve"> </t>
        </is>
      </c>
    </row>
    <row r="4">
      <c r="A4" s="4" t="inlineStr">
        <is>
          <t>SEGMENT REPORT</t>
        </is>
      </c>
      <c r="B4" s="4" t="inlineStr">
        <is>
          <t xml:space="preserve">Note 16 - SEGMENT REPORT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Company concluded
that the Company’s CODM is CEO. In accordance with ASC 280-10, Segment
Reporting: Overall, the CODM reviews the consolidated results of operations when making decisions about allocating resources and assessing
the performance of the Group as a whole; hence, the Company has only one operating segment. As disclosed in Note 4 of the consolidated
financial statements, during the six months ended June 30, 2024, we ceased operations of our MJAI retail marijuana business, which had
historically represented our primary operating segment. Following the closure of MJAI, we received no additional income from the business
and no longer engage in any operating activity related to that segment. Although the Company has retained full ownership of MJAI as of
December 31, 2024, we intend to pursue the sale of MJAI and its related assets in the first quarter of 2025.
Schedule of segment revenue, segment profit
or loss, and significant segment expenses
For Years ended December 31, 2024 For Years ended December 31, 2023
Gross Profit (366 ) —
Less:
Professional fees 1,384,954 752,973
Salaries and wages 31,320 —
General and administrative 605,388 269,772
Interest expense 738,290 665,427
Amortization of debt discount 119,029 387,072
Change in derivative liabilities expense (813,922 ) (3,297,215 )
Other Segment Items(a) (5,314 ) (277,955 )
Segment Net profit (2,060,111 ) 1,499,926
Reconciliation of profit or loss — —
Adjustments and reconciling items — —
Provision for Income Taxes — —
Net income (loss) from discontinued operations (162,441 ) 136,565
Net income (loss) attributed to non-controlling interest (141,696 ) 26,794
Consolidated net income $ (2,080,856 ) $ 1,609,697
(a) Other segment items included in Segment net income include Gain on lease extinguishment, gain on sale
of land, gain on sale of the license, AP forgiveness and other income (expen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7 - INCOME TAXES We record tax positions as liabilities in accordance
with ASC 740 and adjust these liabilities when our judge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December 31, 2024, and 2023 we have not recorded any uncertain
tax positions in our financial statements. The effective US Federal Income Corporate Tax Rates for 2024 and 2023 are
21 21 The Company has net operating loss carry forwards
of approximately $ 18,736,396 The Company has a deferred tax asset as shown in the following:
Schedule of deferred tax asset
Year Ending December 31, 2024 Year Ending December 31, 2023
Deferred Tax Asset 　 3,943,643 　 　 　 3,523,495 　
Valuation Allowance 　 (3,943,643 ) (3,523,495 ) 　
Net Deferred Tax Asset — 　 　 — 　 We are subject to certain tax risks and treatments that could negatively
impact our results of operations Section 280E of the Internal Revenue Code, as amended,
prohibits businesses from deducting certain expenses associated with trafficking-controlled substances (within the meaning of Schedule
I and II of the Controlled Substances Act). The IRS has invoked Section 280E in tax audits against various cannabis businesses in the
U.S. that are permitted under applicable state laws. Although the IRS issued a clarification allowing the deduction of certain expenses,
the scope of such items is interpreted very narrowly and the bulk of operating costs and general administrative costs are not permitted
to be deducted. While there are currently several pending cases before various administrative and federal courts challenging these restrictions,
there is no guarantee that these courts will issue an interpretation of Section 280E favorable to cannabis businesses. Provision for Income Taxes We recorded a provision for income taxes in the amount of $ 8,365 23,3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 SUBSEQUENT EVENTS Events that occur after the balance sheet date but
before the financial statements were available to be issued must be evaluated for recognition or disclosure. The effects of subsequent
events that provide evidence about conditions that existed at the balance sheet date are recognized in the accompanying financial statements.
Subsequent events, which provide evidence about conditions that existed after the balance sheet date, require disclosure in the accompanying
notes. The Company evaluated subsequent events and transactions that occurred after the balance sheet date through the date that the consolidated
financial statements are available to be issued, and advised of the following: As of May 29, 2025 the Institutional Investor
has delivered an additional $235k to the Company which is being applied to the purchase of a convertible promissory note. Interest on
the note accrues at the rate of 10% per annum. The note and accrued interest is convertible at any time prior to maturity (December 31,
2026) at the option of the Institutional Investor into shares of the Company’s common stock, at a conversion price of $0.08 per
share. In addition to customary adjustments, for
stock splits, stock dividends and other recapitalization events, the conversion price and number of shares issuable upon conversion of
the note is subject to adjustment if the market price of the Company’s common stock 20 days before notice of conversion is given
is less than $0.16 per share, in which case, the conversion price would be adjusted to the lesser of 50% of the average closing price
or the historical price for the 20 trading days before receipt of the conversion notice, but in no event, less than $0.02 per share or
more than $0.08 per share. In the event that the Maker completes an
issuance or sale of common stock of the Company at a price lower than the Conversion Price any time before this Note is repaid or converted
into common stock of the Company (whether via an acquisition transaction, debt conversion, a bona fide public offering, or a sale of restricted
stock or any other form of exemption available to the Company) then the Exercise Price of the option shall be adjusted to that price for
the remaining term of the Note. Additionally, in the event that the Maker
completes an issuance or sale of Preferred Shares, Debt, etc. (the "Other Debt Or Securities")or securities of one of its subsidiaries,
then the Payee shall have the right to convert the Note into the Other Debt Or Securities, or securities of one of its subsidiaries on
the same terms as those offered to any other investor using any Balance Due owed to Payee at that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have been prepared in accordance with accounting principles generally accepted in the United States of America (U.S. GAAP)
under the accrual basis of accounting. </t>
        </is>
      </c>
    </row>
    <row r="5">
      <c r="A5" s="4" t="inlineStr">
        <is>
          <t>Reclassifications</t>
        </is>
      </c>
      <c r="B5" s="4" t="inlineStr">
        <is>
          <t>Reclassifications Certain prior period amounts have been reclassified to conform to
the current period presentation.</t>
        </is>
      </c>
    </row>
    <row r="6">
      <c r="A6" s="4" t="inlineStr">
        <is>
          <t>Use of Estimates</t>
        </is>
      </c>
      <c r="B6" s="4" t="inlineStr">
        <is>
          <t xml:space="preserve">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t>
        </is>
      </c>
    </row>
    <row r="7">
      <c r="A7" s="4" t="inlineStr">
        <is>
          <t>Risks and Uncertainties</t>
        </is>
      </c>
      <c r="B7" s="4" t="inlineStr">
        <is>
          <t xml:space="preserve">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other locations where product is expected to be sold (iii) general economic conditions and (iv) the related volatility of prices
pertaining to the cost of sales. </t>
        </is>
      </c>
    </row>
    <row r="8">
      <c r="A8" s="4" t="inlineStr">
        <is>
          <t>Principles of Consolidation</t>
        </is>
      </c>
      <c r="B8" s="4" t="inlineStr">
        <is>
          <t xml:space="preserve">Principles of Consolidation The accompanying consolidated financial statements
include the accounts of Kaya Holdings, Inc. and all wholly and majority-owned subsidiaries. All significant intercompany balances have
been eliminated. Majority-owned subsidiaries: Fifth Dimension Therapeutics, Inc. (a Florida Corporation) FDT Oregon 1, LLC (an Oregon limited liability company) Kaya Brands International, Inc. (a Florida Corporation) Kaya Shalvah (“Kaya Farms Israel”, an Israeli corporation)
majority owned subsidiary of KBI) Kaya Farms Greece, S.A. (a Greek Corporation) majority owned subsidiary
of KBI) Marijuana Holding Americas, Inc. (a Florida Corporation) MJAI Oregon 1 LLC </t>
        </is>
      </c>
    </row>
    <row r="9">
      <c r="A9" s="4" t="inlineStr">
        <is>
          <t>Non-Controlling Interest</t>
        </is>
      </c>
      <c r="B9" s="4" t="inlineStr">
        <is>
          <t xml:space="preserve">Non-Controlling Interest The company owned 55 65 The company owned 85 65 In 2024, FDT increased its authorized preferred stock
from 85 shares to 90 shares. The Company previously held 41 shares of FDT preferred stock and received an additional 9 preferred shares
during the year, bringing its total holdings to 50 shares. Following this, the Company holds 50 preferred shares and 1,000,000 shares
of common stock, representing 54.1% of the total voting rights of FDT. 3,115,000 31,150 52.3 FDT holds a 49% stake in FDT Oregon 1, LLC (“FDT1”,
an Oregon limited liability company) and the Company has an irrevocable option to acquire the remaining 51% stake in FDT1 after the sunsetting
on January 1, 2025. 1,000,000 51 </t>
        </is>
      </c>
    </row>
    <row r="10">
      <c r="A10" s="4" t="inlineStr">
        <is>
          <t>Cash and Cash Equivalents</t>
        </is>
      </c>
      <c r="B10"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The Company had no cash equivalents. </t>
        </is>
      </c>
    </row>
    <row r="11">
      <c r="A11" s="4" t="inlineStr">
        <is>
          <t>Inventory</t>
        </is>
      </c>
      <c r="B11" s="4" t="inlineStr">
        <is>
          <t xml:space="preserve">Inventory Inventory consists of finished goods purchased,
which are valued at the lower of cost or market value, with cost being determined on the first-in, first-out method. The Company
periodically reviews historical sales activity to determine potentially obsolete items and also evaluates the impact of any anticipated
changes in future demand. Total Value of Finished goods inventory as of December 31, 2024 is $ 90 9,259 0 0 </t>
        </is>
      </c>
    </row>
    <row r="12">
      <c r="A12" s="4" t="inlineStr">
        <is>
          <t>Property and Equipment</t>
        </is>
      </c>
      <c r="B12" s="4" t="inlineStr">
        <is>
          <t xml:space="preserve">Property and Equipment Property and equipment are stated at cost, less accumulated
depreciation and are reviewed for impairment whenever events or changes in circumstances indicate that the carrying amount of an asset
may not be recoverable. Depreciation of property and equipment
is provided utilizing the straight-line method over the estimated useful lives, ranging from 5 30 Upon sale or retirement of property and equipment,
the related cost and accumulated depreciation are removed from the accounts and any gain or loss is reflected in the statements of operations. </t>
        </is>
      </c>
    </row>
    <row r="13">
      <c r="A13" s="4" t="inlineStr">
        <is>
          <t>Long-lived assets</t>
        </is>
      </c>
      <c r="B13" s="4" t="inlineStr">
        <is>
          <t xml:space="preserve">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 </t>
        </is>
      </c>
    </row>
    <row r="14">
      <c r="A14" s="4" t="inlineStr">
        <is>
          <t>Accounting for the Impairment of Long-Lived Assets</t>
        </is>
      </c>
      <c r="B14" s="4" t="inlineStr">
        <is>
          <t xml:space="preserve">Accounting for the Impairment of Long-Lived
Assets We evaluate long-lived assets for impairment whenever
events or changes in circumstances indicate that the carrying amount of an asset may not be recoverable. Upon such an occurrence, th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
        </is>
      </c>
    </row>
    <row r="15">
      <c r="A15" s="4" t="inlineStr">
        <is>
          <t>Operating Leases</t>
        </is>
      </c>
      <c r="B15" s="4" t="inlineStr">
        <is>
          <t xml:space="preserve">Operating Leases We lease our retail stores under non-cancellable operating
leases. Most store leases include tenant allowances from landlords, rent escalation clauses and/or contingent rent provisions. We recognize
rent expense on a straight-line basis over the lease term, excluding contingent rent, and record the difference between the amount charged
to expense and the rent paid as a deferred rent liability. </t>
        </is>
      </c>
    </row>
    <row r="16">
      <c r="A16" s="4" t="inlineStr">
        <is>
          <t>Deferred Rent and Tenant Allowances</t>
        </is>
      </c>
      <c r="B16" s="4" t="inlineStr">
        <is>
          <t xml:space="preserve">Deferred Rent and Tenant Allowances Deferred rent is recognized when a lease contains
fixed rent escalations. We recognize the related rent expense on a straight-line basis starting from the date of possession and record
the difference between the recognized rental expense and cash rent payable as deferred rent. Deferred rent also includes tenant allowances
received from landlords in accordance with negotiated lease terms. The tenant allowances are amortized as a reduction to rent expense
on a straight-line basis over the term of the lease starting at the date of possession. </t>
        </is>
      </c>
    </row>
    <row r="17">
      <c r="A17" s="4" t="inlineStr">
        <is>
          <t>Earnings Per Share</t>
        </is>
      </c>
      <c r="B17" s="4" t="inlineStr">
        <is>
          <t xml:space="preserve">Earnings Per Share Deferred rent is recognized when a lease contains
fixed rent escalations. We recognize the related rent expense on a straight-line basis starting from the date of possession and record
the difference between the recognized rental expense and cash rent payable as deferred rent. Deferred rent also includes tenant allowances
received from landlords in accordance with negotiated lease terms. The tenant allowances are amortized as a reduction to rent expense
on a straight-line basis over the term of the lease starting at the date of possession. </t>
        </is>
      </c>
    </row>
    <row r="18">
      <c r="A18" s="4" t="inlineStr">
        <is>
          <t>Income Taxes</t>
        </is>
      </c>
      <c r="B18" s="4" t="inlineStr">
        <is>
          <t xml:space="preserve">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are subject to certain tax risks and treatments
that could negatively impact our results of operations Section 280E of the Internal Revenue Code, as amended,
prohibits businesses from deducting certain expenses associated with trafficking-controlled substances (within the meaning of Schedule
I and II of the Controlled Substances Act). The IRS has invoked Section 280E in tax audits against various cannabis businesses in the
U.S. that are permitted under applicable state laws. Although the IRS issued a clarification allowing the deduction of certain expenses,
the scope of such items is interpreted very narrowly, and the bulk of operating costs and general administrative costs are not permitted
to be deducted. While there are currently several pending cases before various administrative and federal courts challenging these restrictions,
there is no guarantee that these courts will issue an interpretation of Section 280E favorable to cannabis businesses. Provision for Income Taxes We recorded a provision for income taxes in the amount
of $ 8,365 23,327 </t>
        </is>
      </c>
    </row>
    <row r="19">
      <c r="A19" s="4" t="inlineStr">
        <is>
          <t>Fair Value of Financial Instruments</t>
        </is>
      </c>
      <c r="B19" s="4" t="inlineStr">
        <is>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Schedule of fair value assets and liabilities
Fair Value Measurements at December 31, 2024
Assets Level 1 Level 2 Level 3
Cash $ 39,668 $ - $ -
Total Assets 39,668 - -
Liabilities
Convertible debentures, net of discounts of $ 440,590 - - 8,564,632
Derivative liabilities - - 2,497,275
Total liabilities - - 11,061,907
Total $ 39,668 $ - $ (11,061,907)
Fair Value Measurements at December 31, 2023
Assets Level 1 Level 2 Level 3
Cash $ 29,108 $ - $ -
Total Assets 29,108 - -
Liabilities
Convertible debentures, net of discounts of $ 742 - - 7,436,410
Derivative liabilities - - 2,752,321
Total liabilities - - 10,188,731
Total $ 29,108 $ - $ (10,188,731)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11. </t>
        </is>
      </c>
    </row>
    <row r="20">
      <c r="A20" s="4" t="inlineStr">
        <is>
          <t>Embedded Conversion Features</t>
        </is>
      </c>
      <c r="B20" s="4" t="inlineStr">
        <is>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t>
        </is>
      </c>
    </row>
    <row r="21">
      <c r="A21" s="4" t="inlineStr">
        <is>
          <t>Derivative Financial Instruments</t>
        </is>
      </c>
      <c r="B21" s="4" t="inlineStr">
        <is>
          <t xml:space="preserve">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inomial option-pricing model to value the derivative instruments at inception and subsequent valuation dates. The classification
of derivative instruments, including whether such instruments should be recorded as liabilities or as equity, is reassessed at the end
of each reporting period. In July 2017, the FASB issued ASU 2017-11 Earnings
Per Share (Topic 260); Distinguishing Liabilities from Equity (Topic 480); Derivative and Hedging (Topic 815). Prior to this Update,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In August 2020, the FASB issued ASU 202006, Debt- Debt
with Conversion and Other Options (Subtopic 47020) and Derivatives and Hedging-Contracts in Entity's Own Equity (Subtopic 81540): Accounting
for Convertible Instruments and Contracts in an Entity's Own Equity The amendments in Part 1 of this Update are a cost
savings relative to former accounting.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The Company adopted this new standard on January 1,
2019; however, the Company needs to continue the derivative liabilities due to variable conversion price on some of the convertible instruments.
As such, it did not have a material impact on the Company’s consolidated financial statements. </t>
        </is>
      </c>
    </row>
    <row r="22">
      <c r="A22" s="4" t="inlineStr">
        <is>
          <t>Debt Issue Costs and Debt Discount</t>
        </is>
      </c>
      <c r="B22" s="4" t="inlineStr">
        <is>
          <t xml:space="preserve">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t>
        </is>
      </c>
    </row>
    <row r="23">
      <c r="A23" s="4" t="inlineStr">
        <is>
          <t>Original Issue Discount</t>
        </is>
      </c>
      <c r="B23" s="4" t="inlineStr">
        <is>
          <t xml:space="preserve">Original Issue Discount For certain convertible debt issued, the Company may
provide the debt holder with an original issue discount. The original issue discount would be recorded as a debt discount,
reducing the face amount of the note and is amortized to interest expense over the life of the debt. </t>
        </is>
      </c>
    </row>
    <row r="24">
      <c r="A24" s="4" t="inlineStr">
        <is>
          <t>Extinguishments of Liabilities</t>
        </is>
      </c>
      <c r="B24" s="4" t="inlineStr">
        <is>
          <t xml:space="preserve">Extinguishments of Liabilities The Company accounts for extinguishments of liabilities
in accordance with ASC 405-20 “Accounting for Transfers and Servicing of Financial Assets and Extinguishment of Liabilities”.
When the conditions are met for extinguishment accounting, the liabilities are derecognized and the gain or loss on the sale is recognized. </t>
        </is>
      </c>
    </row>
    <row r="25">
      <c r="A25" s="4" t="inlineStr">
        <is>
          <t>Stock-Based Compensation - Employees</t>
        </is>
      </c>
      <c r="B25" s="4" t="inlineStr">
        <is>
          <t xml:space="preserve">Stock-Based Compensation - Employees The Company accounts for its stock-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inomial Option Model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t>
        </is>
      </c>
    </row>
    <row r="26">
      <c r="A26" s="4" t="inlineStr">
        <is>
          <t>Stock-Based Compensation – Non-Employees</t>
        </is>
      </c>
      <c r="B26" s="4" t="inlineStr">
        <is>
          <t xml:space="preserve">Stock-Based Compensation – Non-Employees Equity Instruments Issued to Parties Other Than Employees for Acquiring
Goods or Services In June 2018, the FASB issued ASU No. 2018-07, Compensation
– Stock Compensation: Improvement to Nonemployee Share-Based Payment Accounting (Topic 718). The ASU supersedes ASC 505-50, Equity-Based
Payment to Non-Employment and expends the scope of the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The Company adopted the new guidance effective January 1, 2019, with
an immaterial impact on its financial statements and related disclosures. The fair value of share options and similar instruments
is estimated on the date of grant using a Binomial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t>
        </is>
      </c>
    </row>
    <row r="27">
      <c r="A27" s="4" t="inlineStr">
        <is>
          <t>Revenue Recognition</t>
        </is>
      </c>
      <c r="B27" s="4" t="inlineStr">
        <is>
          <t xml:space="preserve">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ing the contract with a customer;
(2) identify the performance obligations in the contract; (3) determine the transaction price; (4) allocate the transaction price to each
performance obligation in the contract; and (5) recognize revenue when each performance obligation is satisfied. To confirm, all of our OLCC licensed cannabis retail
sales operations are conducted and operated on a “cash and carry” basis- product(s) from our inventory accounts are sold to
the customer(s) and the customer settles the account at time of receipt of product via cash payment at our retail store; the transaction
is recorded at the time of sale in our point-of-sale software system. Revenue is only reported after the product has been delivered to
the customer and the customer has paid for the product with cash. To date the only other revenue we have received is
for ATM transactions and revenue from this activity is only reported after we receive payment via check from the ATM service provider
company. </t>
        </is>
      </c>
    </row>
    <row r="28">
      <c r="A28" s="4" t="inlineStr">
        <is>
          <t>Cost of Sales</t>
        </is>
      </c>
      <c r="B28" s="4" t="inlineStr">
        <is>
          <t xml:space="preserve">Cost of Sales Cost of sales represents costs directly related to the purchase of goods
and third party testing of the Company’s products. </t>
        </is>
      </c>
    </row>
    <row r="29">
      <c r="A29" s="4" t="inlineStr">
        <is>
          <t>Related Parties</t>
        </is>
      </c>
      <c r="B29"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30">
      <c r="A30" s="4" t="inlineStr">
        <is>
          <t>Contingencies</t>
        </is>
      </c>
      <c r="B30" s="4" t="inlineStr">
        <is>
          <t xml:space="preserve">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However, there is no assurance that such
matters will not materially and adversely affect the Company’s business, consolidated financial position, and consolidated results
of operations or consolidated cash flows. </t>
        </is>
      </c>
    </row>
    <row r="31">
      <c r="A31" s="4" t="inlineStr">
        <is>
          <t>Uncertain Tax Positions</t>
        </is>
      </c>
      <c r="B31" s="4" t="inlineStr">
        <is>
          <t xml:space="preserve">Uncertain Tax Positions The Company did not take any uncertain tax positions
and had no adjustments to its income tax liabilities or benefits pursuant to the provisions of Section 740-10-25 for the reporting period
ended December 31, 2024. </t>
        </is>
      </c>
    </row>
    <row r="32">
      <c r="A32" s="4" t="inlineStr">
        <is>
          <t>Subsequent Events</t>
        </is>
      </c>
      <c r="B32" s="4" t="inlineStr">
        <is>
          <t xml:space="preserve">Subsequent Events The Company follows the guidance in Section 855-10-50
of the FASB Accounting Standards Codification for the disclosure of subsequent events. The Company will evaluate subsequent events
through the date when the financial statements are issued. </t>
        </is>
      </c>
    </row>
    <row r="33">
      <c r="A33" s="4" t="inlineStr">
        <is>
          <t>Segment reporting</t>
        </is>
      </c>
      <c r="B33" s="4" t="inlineStr">
        <is>
          <t>Segment reporting The Company operates as one segment, in
which management uses one measure of profitability, and all of the Company’s long-lived assets and all of the revenues generated
are primarily located in the United States of America. The Company does not operate separate lines of business or separate business entities
with respect to any of its product candidates. Accordingly, the Company does not have separate reportable segments.</t>
        </is>
      </c>
    </row>
    <row r="34">
      <c r="A34" s="4" t="inlineStr">
        <is>
          <t>Discontinued operation</t>
        </is>
      </c>
      <c r="B34" s="4" t="inlineStr">
        <is>
          <t xml:space="preserve">Discontinued operation During
the six months ended June 30, 2024, the Company ceased operations of its wholly owned subsidiary, MJAI, a retail marijuana dispensary
based in Oregon. focuses on legal recreational and medical marijuana marijuana marijuana </t>
        </is>
      </c>
    </row>
    <row r="35">
      <c r="A35" s="4" t="inlineStr">
        <is>
          <t>New Accounting Pronouncements</t>
        </is>
      </c>
      <c r="B35" s="4" t="inlineStr">
        <is>
          <t>New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Recently issued accounting pronouncements
not yet adopted In December 2023, the Financial Accounting
Standards Board (“FASB”) issued Accounting Standards Update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In November 2024, the FASB issued ASU No.
2024-03, Disaggregation of Income Statement Expenses (Subtopic 220-40).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We are currently evaluating the provisions of this ASU. In November 2024, the FASB issued ASU No.
2024-04, Debt—Debt with Conversion and Other Options (Subtopic 470-20): Induced Conversions of Convertible Debt Instruments, which
clarifies the requirements related to accounting for the settlement of a debt instrument as an induced conversion. The amendments in this
update are effective for annual reporting periods beginning after December 15, 2025, including interim periods within those fiscal years.
Early adoption is permitted. We are currently evaluating the impact of this guidance on our consolidated financial statements. Recently adopted accounting pronouncement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We adopted this ASU retrospectively on December
31, 2024. Refer to Note 16, Segment Reporting and Information about Geographic Areas for the inclusion of the new requir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Property and equipment, net of accumulated depreciation</t>
        </is>
      </c>
      <c r="B2" s="5" t="n">
        <v>372390</v>
      </c>
      <c r="C2" s="5" t="n">
        <v>216890</v>
      </c>
    </row>
    <row r="3">
      <c r="A3" s="4" t="inlineStr">
        <is>
          <t>Convertible notes payable net of discount current</t>
        </is>
      </c>
      <c r="B3" s="6" t="n">
        <v>0</v>
      </c>
      <c r="C3" s="6" t="n">
        <v>0</v>
      </c>
    </row>
    <row r="4">
      <c r="A4" s="4" t="inlineStr">
        <is>
          <t>Convertible notes payable net of discount non current</t>
        </is>
      </c>
      <c r="B4" s="5" t="n">
        <v>440590</v>
      </c>
      <c r="C4" s="5" t="n">
        <v>742</v>
      </c>
    </row>
    <row r="5">
      <c r="A5" s="4" t="inlineStr">
        <is>
          <t>Common stock, par value</t>
        </is>
      </c>
      <c r="B5" s="7" t="n">
        <v>0.0001</v>
      </c>
      <c r="C5" s="7" t="n">
        <v>0.0001</v>
      </c>
    </row>
    <row r="6">
      <c r="A6" s="4" t="inlineStr">
        <is>
          <t>Common stock, shares authorized</t>
        </is>
      </c>
      <c r="B6" s="6" t="n">
        <v>1500000000</v>
      </c>
      <c r="C6" s="6" t="n">
        <v>1500000000</v>
      </c>
    </row>
    <row r="7">
      <c r="A7" s="4" t="inlineStr">
        <is>
          <t>Common stock, shares issued</t>
        </is>
      </c>
      <c r="B7" s="6" t="n">
        <v>41572835</v>
      </c>
      <c r="C7" s="6" t="n">
        <v>22172835</v>
      </c>
    </row>
    <row r="8">
      <c r="A8" s="4" t="inlineStr">
        <is>
          <t>Common stock, shares outstanding</t>
        </is>
      </c>
      <c r="B8" s="6" t="n">
        <v>41464501</v>
      </c>
      <c r="C8" s="6" t="n">
        <v>22164501</v>
      </c>
    </row>
    <row r="9">
      <c r="A9" s="4" t="inlineStr">
        <is>
          <t>Treasury stock, shares</t>
        </is>
      </c>
      <c r="B9" s="6" t="n">
        <v>8334</v>
      </c>
      <c r="C9" s="6" t="n">
        <v>8334</v>
      </c>
    </row>
    <row r="10">
      <c r="A10" s="4" t="inlineStr">
        <is>
          <t>Series D Preferred Stock [Member]</t>
        </is>
      </c>
      <c r="B10" s="4" t="inlineStr">
        <is>
          <t xml:space="preserve"> </t>
        </is>
      </c>
      <c r="C10" s="4" t="inlineStr">
        <is>
          <t xml:space="preserve"> </t>
        </is>
      </c>
    </row>
    <row r="11">
      <c r="A11" s="4" t="inlineStr">
        <is>
          <t>Preferred stock, par value</t>
        </is>
      </c>
      <c r="B11" s="7" t="n">
        <v>0.0001</v>
      </c>
      <c r="C11" s="7" t="n">
        <v>0.0001</v>
      </c>
    </row>
    <row r="12">
      <c r="A12" s="4" t="inlineStr">
        <is>
          <t>Preferred stock, shares authorized</t>
        </is>
      </c>
      <c r="B12" s="6" t="n">
        <v>10000000</v>
      </c>
      <c r="C12" s="6" t="n">
        <v>10000000</v>
      </c>
    </row>
    <row r="13">
      <c r="A13" s="4" t="inlineStr">
        <is>
          <t>Preferred stock, share issued</t>
        </is>
      </c>
      <c r="B13" s="6" t="n">
        <v>40</v>
      </c>
      <c r="C13" s="6" t="n">
        <v>40</v>
      </c>
    </row>
    <row r="14">
      <c r="A14" s="4" t="inlineStr">
        <is>
          <t>Preferred stock, shares outstanding</t>
        </is>
      </c>
      <c r="B14" s="6" t="n">
        <v>40</v>
      </c>
      <c r="C14" s="6" t="n">
        <v>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air value assets and liabilities</t>
        </is>
      </c>
      <c r="B4" s="4" t="inlineStr">
        <is>
          <t>Schedule of fair value assets and liabilities
Fair Value Measurements at December 31, 2024
Assets Level 1 Level 2 Level 3
Cash $ 39,668 $ - $ -
Total Assets 39,668 - -
Liabilities
Convertible debentures, net of discounts of $ 440,590 - - 8,564,632
Derivative liabilities - - 2,497,275
Total liabilities - - 11,061,907
Total $ 39,668 $ - $ (11,061,907)
Fair Value Measurements at December 31, 2023
Assets Level 1 Level 2 Level 3
Cash $ 29,108 $ - $ -
Total Assets 29,108 - -
Liabilities
Convertible debentures, net of discounts of $ 742 - - 7,436,410
Derivative liabilities - - 2,752,321
Total liabilities - - 10,188,731
Total $ 29,108 $ - $ (10,188,7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of operating results from discontinued operations</t>
        </is>
      </c>
      <c r="B4" s="4" t="inlineStr">
        <is>
          <t>Schedule of of operating
results from discontinued operations
For The For The
Year Ended Year Ended
December 31, 2024 December 31, 2023
Net sales $ 28,009 $ 196,294
Cost of sales 13,406 81,345
Gross profit 14,603 114,949
Operating expenses:
Salaries and wages 132,031 209,433
General and administrative 36,648 127,190
Total operating expenses 168,679 336,623
Operating loss (154,076 ) (221,674 )
Other income (expense):
Gain on impairment of right of use assets — 151,082
Gain on sale of the license — 208,346
AP forgiveness — 112,560
Other income (expense) — (90,422 )
Total other income (loss) — 381,566
Net income from discontinued operations before income taxes (154,076 ) 159,892
Provision for Income Taxes (8,365 ) (23,327 )
Net income (loss) from discontinued operations (162,441 ) 136,5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December 31, December 31,
2024 2023
Vehicle $ 24,000 $ 24,000
Computers 30,713 30,713
Machinery and Equipment 55,067 55,067
Furnitures and Fixture 56,978 56,978
HVAC 25,000 25,000
Land 17,703 17,703
Leasehold improvements 59,442 32,304
Less: Accumulated depreciation (222,772 ) (216,890 )
Property and equipment, net $ 46,131 $ 24,8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Schedule of other assets
December 31, 2024 December 31, 2023
Other receivable 10,355 11,047
Rent deposits 12,925 23,941
Security deposits 5,491 5,491
Total Non-current assets 28,771 40,4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December
31, 2024 December 31, 2023
Accounts payable 586,824 561,551
Accrued expenses 45,139 27,534
Total 631,963 589,0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f convertible debt</t>
        </is>
      </c>
      <c r="B4" s="4" t="inlineStr">
        <is>
          <t xml:space="preserve">Schedule of of convertible debt
Convertible Debt Summary
Debt Type Debt Classification Interest Rate Due Date Ending
CT LT 12/31/2024 12/31/2023
A Convertible X 15.0 1-Jan-17 $ 25,000 $ 25,000
B Convertible X 8.0 31-Dec-26 82,391 82,391
C Convertible X 8.0 31-Dec-26 41,195 41,195
D Convertible X 8.0 31-Dec-26 262,156 262,156
O Convertible X 8.0 31-Dec-26 136,902 136,902
P Convertible X 8.0 31-Dec-26 66,173 66,173
Q Convertible X 8.0 31-Dec-26 65,274 65,274
S Convertible X 8.0 31-Dec-26 63,205 63,205
T Convertible X 8.0 31-Dec-26 313,634 313,634
CC Convertible X 12.0 1-Jan-24 110,000 100,000
KK Convertible X 8.0 31-Dec-26 188,000 188,000
LL Convertible X 8.0 31-Dec-26 749,697 749,697
MM Convertible X 8.0 31-Dec-26 124,690 124,690
NN Convertible X 8.0 31-Dec-26 622,588 622,588
OO Convertible X 8.0 31-Dec-26 620,908 620,908
PP Convertible X 8.0 31-Dec-26 611,428 611,428
QQ Convertible X 8.0 31-Dec-26 180,909 180,909
RR Convertible X 8.0 31-Dec-26 586,804 586,804
SS Convertible X 8.0 31-Dec-26 174,374 174,374
TT Convertible X 8.0 31-Dec-26 345,633 345,633
UU Convertible X 8.0 31-Dec-26 171,304 171,304
VV Convertible X 8.0 31-Dec-26 121,727 121,727
XX Convertible X 8.0 31-Dec-26 112,734 112,734
YY Convertible X 8.0 31-Dec-26 173,039 173,039
ZZ Convertible X 8.0 31-Dec-26 166,603 166,603
AAA Convertible X 8.0 31-Dec-26 104,641 104,641
BBB Convertible X 8.0 31-Dec-26 87,066 87,066
DDD Convertible X 8.0 31-Dec-26 75,262 75,262
EEE Convertible X 8.0 31-Dec-26 160,619 160,619
GGG Convertible X 8.0 31-Dec-26 79,992 79,422
JJJ Convertible X 8.0 31-Dec-26 52,455 52,455
LLL Convertible X 8.0 31-Dec-26 77,992 77,992
MMM Convertible X 8.0 31-Dec-26 51,348 51,348
PPP Convertible X 8.0 31-Dec-26 95,979 95,979
SSS Convertible X 8.0 31-Dec-26 75,000 75,000
TTT Convertible X 8.0 31-Dec-26 80,000 80,000
VVV Convertible X 8.0 31-Dec-26 75,000 75,000
WWW Convertible X 8.0 31-Dec-26 60,000 60,000
XXX Convertible X 8.0 31-Dec-26 100,000 100,000
YYY Convertible X 8.0 31-Dec-26 50,000 50,000
ZZZ Convertible X 8.0 31-Dec-26 40,000 40,000
AAAA Convertible X 8.0 31-Dec-26 66,000 66,000
EEEE Convertible X 10.0 31-Dec-26 15,000 -
FFFF Convertible X 10.0 31-Dec-26 60,000 -
GGGG Convertible X 10.0 31-Dec-26 150,000 -
HHHH Convertible X 10.0 31-Dec-26 107,500 -
IIII Convertible X 10.0 31-Dec-26 150,000 -
JJJJ Convertible X 10.0 31-Dec-26 150,000 -
KKKK Convertible X 10.0 31-Dec-26 175,000 -
LLLL Convertible X 10.0 31-Dec-26 250,000 -
MMMM Convertible X 10.0 31-Dec-26 250,000 -
NNNN Convertible X 10.0 31-Dec-26 250,000 -
Total Convertible Debt 9,005,222 7,437,152
Less: Discount (440,590 (742
Convertible Debt, Net of Discounts $ 8,564,632 $ 7,436,410
Convertible Debt, Net of Discounts, Current $ 135,000 $ 125,000
Convertible Debt, Net of Discounts, Long-term $ 8,429,632 $ 7,311,4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N-CONVERTIBLE DEBT (Tables)</t>
        </is>
      </c>
      <c r="B1" s="2" t="inlineStr">
        <is>
          <t>12 Months Ended</t>
        </is>
      </c>
    </row>
    <row r="2">
      <c r="B2" s="2" t="inlineStr">
        <is>
          <t>Dec. 31, 2024</t>
        </is>
      </c>
    </row>
    <row r="3">
      <c r="A3" s="3" t="inlineStr">
        <is>
          <t>Non-convertible Debt</t>
        </is>
      </c>
      <c r="B3" s="4" t="inlineStr">
        <is>
          <t xml:space="preserve"> </t>
        </is>
      </c>
    </row>
    <row r="4">
      <c r="A4" s="4" t="inlineStr">
        <is>
          <t>Schedule of nonconvertible debt</t>
        </is>
      </c>
      <c r="B4" s="4" t="inlineStr">
        <is>
          <t>Schedule of nonconvertible debt
December
31, 2024 December 31, 2023
Current non-convertible notes 9,312 124,312
Non-current non-convertible notes 61,608 500,000
Total non-convertible notes $ 70,920 $ 624,312
Breakdown
Note a $ 9,312 $ 9,312
Note b 61,608 500,000
Note c — 100,000
Note d — 15,000
Total non-convertible notes 70,920 624,312 (a) On September 16, 2016, the Company received a
total of $31,661 to be used for equipment in exchange for a two year note in the aggregate amount of $31,661 with interest accruing at
18% per year and a 10% loan fee. The note is in default as of December 31, 2024 with an outstanding balance of $9,312. (b) On June 12, 2023, the Company issued a 10% promissory
note in the amount of $350,000 with 10% interest rate, payable to CVC International Ltd, secured by 10% of monthly total revenues from
all sources of Kaya Holdings, Inc. and any of its subsidiaries. and the noteholder also received 10 Series A preferred shares in FDT,
which are convertible into a total of 10% of the common shares. The due date of the note is June 12, 2025. At the end of September 2023,
the company paid $5,000, which is 10% of the total revenues from all sources of Kaya Holdings, Inc to the Holder and the Holder agreed
to reinvest it as the additional of the note. On October 6, 2023, the Company received another $145,000 from the same investor to increase
the promissory note to $500,000 total. As of September 30, 2024, Cayman Venture Capital Fund reinvested $29,000 of accrued interest from
promissory notes into convertible notes and FDT stock purchases. In connection with this reinvestment, the Fund executed three convertible
promissory notes, each with a principal amount of $150,000, and received a total of 900,000 FDT shares. On July 22, 2024, $16,975
of accrued interest and $36,025 of principal were reinvested into an additional 10 units, which included $175,000 of convertible debt
and 350,000 FDT shares. On September 13, 2024, $6,730 of accrued interest and $123,270 of principal were reinvested into an additional
10 units, which included $250,000 of convertible debt and 500,000 FDT shares. On October 29, 2024, $4,288 of accrued interest and $125,712
of principal were reinvested into an additional 10 units, which included $250,000 of convertible debt and 500,000 FDT shares. On December
4, 2024, $2,116 of accrued interest and $152,884 principal was reinvested into an additional 10 units, which included $250,000 convertible
debt and 500,000 FDT shares. As of December 31, 2024, the outstanding balance of the note is $61,608. (c) On August 28, 2023, the Company received $100,000
from the issuance of working capital loan to another investor. Interest is stated at 10%. The Note was matured on March 31, 2024 and the
$100,000 principal and $9,650 accrual interest were transferred to $107,500 convertible note and $2,150 stocks of FDT. (d) On December 15, 2023, the Company received $15,000
working capital loan from another investor. On January 31, 2024, the Company signed a purchase agreement with the investor to reclass
the $15,000 principal to convertible note and $300 accrual interest to purchase 30,000 FDT shares.</t>
        </is>
      </c>
    </row>
    <row r="5">
      <c r="A5" s="4" t="inlineStr">
        <is>
          <t>Schedule of related party transactions</t>
        </is>
      </c>
      <c r="B5" s="4" t="inlineStr">
        <is>
          <t>Schedule
of related party transactions
Related Party
Loan payable - Stockholder, 0%, Due December 31, 2027 (1) $ 250,000 $ 250,000
$ 250,000 $ 250,000
(1) The $250,000 non-convertible note was issued as part of a Debt Modification Agreement dated January 2, 2014. On January 1, 2019, the holder of the note extended the due date until December 31, 2021. The interest rate of the non-convertible note is 0%. The Company used the stated rate of 9% as imputed interest rate, which was $90,000 and $67,500 as of December 31, 2024 and 2023, respectively. As of December 31, 2024, the balance of the debt was $250,000. On December 31, 2024, the Company entered into an agreement to further extend the debt until December 31, 2027, with no additional interest for the extension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ratchet feature related to convertible debt</t>
        </is>
      </c>
      <c r="B4" s="4" t="inlineStr">
        <is>
          <t xml:space="preserve">Schedule
of ratchet feature related to convertible debt
Balance as of December 31, 2023 $ 2,752,321
Change in Derivative values (813,922 )
Initial derivative 558,876
Balance as of December 31, 2024 $ 2,497,2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rental payments for operating leases</t>
        </is>
      </c>
      <c r="B4" s="4" t="inlineStr">
        <is>
          <t>Schedule
of future minimum rental payments for operating leases
Maturity of Lease Liabilities at December 31, 2024
Amount
2025 53,805
2026 -
Total lease payments 53,805
Less: Imputed interest (1,231)
Present value of lease liabilities $ 52,574</t>
        </is>
      </c>
    </row>
    <row r="5">
      <c r="A5" s="4" t="inlineStr">
        <is>
          <t>Schedule of operating lease assets and liability</t>
        </is>
      </c>
      <c r="B5" s="4" t="inlineStr">
        <is>
          <t>Schedule
of operating lease assets and liability
Operating Lease Liability Remaining months Weighted average
As of December 31, 2024 remaining term-months
52,574 8 8
52,574 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venue, segment profit or loss, and significant segment expenses</t>
        </is>
      </c>
      <c r="B4" s="4" t="inlineStr">
        <is>
          <t>Schedule of segment revenue, segment profit
or loss, and significant segment expenses
For Years ended December 31, 2024 For Years ended December 31, 2023
Gross Profit (366 ) —
Less:
Professional fees 1,384,954 752,973
Salaries and wages 31,320 —
General and administrative 605,388 269,772
Interest expense 738,290 665,427
Amortization of debt discount 119,029 387,072
Change in derivative liabilities expense (813,922 ) (3,297,215 )
Other Segment Items(a) (5,314 ) (277,955 )
Segment Net profit (2,060,111 ) 1,499,926
Reconciliation of profit or loss — —
Adjustments and reconciling items — —
Provision for Income Taxes — —
Net income (loss) from discontinued operations (162,441 ) 136,565
Net income (loss) attributed to non-controlling interest (141,696 ) 26,794
Consolidated net income $ (2,080,856 ) $ 1,609,697
(a) Other segment items included in Segment net income include Gain on lease extinguishment, gain on sale
of land, gain on sale of the license, AP forgiveness and other income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5" t="n">
        <v>7134</v>
      </c>
      <c r="C4" s="4" t="inlineStr">
        <is>
          <t xml:space="preserve"> </t>
        </is>
      </c>
    </row>
    <row r="5">
      <c r="A5" s="4" t="inlineStr">
        <is>
          <t>Cost of sales</t>
        </is>
      </c>
      <c r="B5" s="6" t="n">
        <v>7500</v>
      </c>
      <c r="C5" s="4" t="inlineStr">
        <is>
          <t xml:space="preserve"> </t>
        </is>
      </c>
    </row>
    <row r="6">
      <c r="A6" s="4" t="inlineStr">
        <is>
          <t>Gross profit</t>
        </is>
      </c>
      <c r="B6" s="6" t="n">
        <v>-366</v>
      </c>
      <c r="C6" s="4" t="inlineStr">
        <is>
          <t xml:space="preserve"> </t>
        </is>
      </c>
    </row>
    <row r="7">
      <c r="A7" s="3" t="inlineStr">
        <is>
          <t>Operating expenses:</t>
        </is>
      </c>
      <c r="B7" s="4" t="inlineStr">
        <is>
          <t xml:space="preserve"> </t>
        </is>
      </c>
      <c r="C7" s="4" t="inlineStr">
        <is>
          <t xml:space="preserve"> </t>
        </is>
      </c>
    </row>
    <row r="8">
      <c r="A8" s="4" t="inlineStr">
        <is>
          <t>Professional fees</t>
        </is>
      </c>
      <c r="B8" s="6" t="n">
        <v>1384954</v>
      </c>
      <c r="C8" s="6" t="n">
        <v>752973</v>
      </c>
    </row>
    <row r="9">
      <c r="A9" s="4" t="inlineStr">
        <is>
          <t>Salaries and wages</t>
        </is>
      </c>
      <c r="B9" s="6" t="n">
        <v>31320</v>
      </c>
      <c r="C9" s="4" t="inlineStr">
        <is>
          <t xml:space="preserve"> </t>
        </is>
      </c>
    </row>
    <row r="10">
      <c r="A10" s="4" t="inlineStr">
        <is>
          <t>General and administrative</t>
        </is>
      </c>
      <c r="B10" s="6" t="n">
        <v>605388</v>
      </c>
      <c r="C10" s="6" t="n">
        <v>269772</v>
      </c>
    </row>
    <row r="11">
      <c r="A11" s="4" t="inlineStr">
        <is>
          <t>Total operating expenses</t>
        </is>
      </c>
      <c r="B11" s="6" t="n">
        <v>2021662</v>
      </c>
      <c r="C11" s="6" t="n">
        <v>1022745</v>
      </c>
    </row>
    <row r="12">
      <c r="A12" s="4" t="inlineStr">
        <is>
          <t>Operating loss</t>
        </is>
      </c>
      <c r="B12" s="6" t="n">
        <v>-2022028</v>
      </c>
      <c r="C12" s="6" t="n">
        <v>-1022745</v>
      </c>
    </row>
    <row r="13">
      <c r="A13" s="3" t="inlineStr">
        <is>
          <t>Other income (expense):</t>
        </is>
      </c>
      <c r="B13" s="4" t="inlineStr">
        <is>
          <t xml:space="preserve"> </t>
        </is>
      </c>
      <c r="C13" s="4" t="inlineStr">
        <is>
          <t xml:space="preserve"> </t>
        </is>
      </c>
    </row>
    <row r="14">
      <c r="A14" s="4" t="inlineStr">
        <is>
          <t>Interest expense</t>
        </is>
      </c>
      <c r="B14" s="6" t="n">
        <v>-738290</v>
      </c>
      <c r="C14" s="6" t="n">
        <v>-665427</v>
      </c>
    </row>
    <row r="15">
      <c r="A15" s="4" t="inlineStr">
        <is>
          <t>Amortization of debt discount</t>
        </is>
      </c>
      <c r="B15" s="6" t="n">
        <v>-119029</v>
      </c>
      <c r="C15" s="6" t="n">
        <v>-387072</v>
      </c>
    </row>
    <row r="16">
      <c r="A16" s="4" t="inlineStr">
        <is>
          <t>Gain on sale of land</t>
        </is>
      </c>
      <c r="B16" s="4" t="inlineStr">
        <is>
          <t xml:space="preserve"> </t>
        </is>
      </c>
      <c r="C16" s="6" t="n">
        <v>177883</v>
      </c>
    </row>
    <row r="17">
      <c r="A17" s="4" t="inlineStr">
        <is>
          <t>Gain on sale of the license</t>
        </is>
      </c>
      <c r="B17" s="6" t="n">
        <v>1700</v>
      </c>
      <c r="C17" s="4" t="inlineStr">
        <is>
          <t xml:space="preserve"> </t>
        </is>
      </c>
    </row>
    <row r="18">
      <c r="A18" s="4" t="inlineStr">
        <is>
          <t>Change in derivative liabilities expense</t>
        </is>
      </c>
      <c r="B18" s="6" t="n">
        <v>813922</v>
      </c>
      <c r="C18" s="6" t="n">
        <v>3297215</v>
      </c>
    </row>
    <row r="19">
      <c r="A19" s="4" t="inlineStr">
        <is>
          <t>Other income (expense)</t>
        </is>
      </c>
      <c r="B19" s="6" t="n">
        <v>3614</v>
      </c>
      <c r="C19" s="6" t="n">
        <v>100072</v>
      </c>
    </row>
    <row r="20">
      <c r="A20" s="4" t="inlineStr">
        <is>
          <t>Total other income (loss)</t>
        </is>
      </c>
      <c r="B20" s="6" t="n">
        <v>-38083</v>
      </c>
      <c r="C20" s="6" t="n">
        <v>2522671</v>
      </c>
    </row>
    <row r="21">
      <c r="A21" s="4" t="inlineStr">
        <is>
          <t>Net income from continuing operations before income taxes</t>
        </is>
      </c>
      <c r="B21" s="6" t="n">
        <v>-2060111</v>
      </c>
      <c r="C21" s="6" t="n">
        <v>1499926</v>
      </c>
    </row>
    <row r="22">
      <c r="A22" s="4" t="inlineStr">
        <is>
          <t>Provision for Income Taxes</t>
        </is>
      </c>
      <c r="B22" s="4" t="inlineStr">
        <is>
          <t xml:space="preserve"> </t>
        </is>
      </c>
      <c r="C22" s="4" t="inlineStr">
        <is>
          <t xml:space="preserve"> </t>
        </is>
      </c>
    </row>
    <row r="23">
      <c r="A23" s="4" t="inlineStr">
        <is>
          <t>Net income (loss) - from continued operations</t>
        </is>
      </c>
      <c r="B23" s="6" t="n">
        <v>-2060111</v>
      </c>
      <c r="C23" s="6" t="n">
        <v>1499926</v>
      </c>
    </row>
    <row r="24">
      <c r="A24" s="4" t="inlineStr">
        <is>
          <t>Net Income (loss) from discontinued operations before tax</t>
        </is>
      </c>
      <c r="B24" s="6" t="n">
        <v>-154076</v>
      </c>
      <c r="C24" s="6" t="n">
        <v>159892</v>
      </c>
    </row>
    <row r="25">
      <c r="A25" s="4" t="inlineStr">
        <is>
          <t>Provision for income taxes on discontinued operations</t>
        </is>
      </c>
      <c r="B25" s="6" t="n">
        <v>-8365</v>
      </c>
      <c r="C25" s="6" t="n">
        <v>-23327</v>
      </c>
    </row>
    <row r="26">
      <c r="A26" s="4" t="inlineStr">
        <is>
          <t>Net income (loss) - from discontinued operations</t>
        </is>
      </c>
      <c r="B26" s="6" t="n">
        <v>-162441</v>
      </c>
      <c r="C26" s="6" t="n">
        <v>136565</v>
      </c>
    </row>
    <row r="27">
      <c r="A27" s="4" t="inlineStr">
        <is>
          <t>Net income (loss)</t>
        </is>
      </c>
      <c r="B27" s="6" t="n">
        <v>-2222552</v>
      </c>
      <c r="C27" s="6" t="n">
        <v>1636491</v>
      </c>
    </row>
    <row r="28">
      <c r="A28" s="4" t="inlineStr">
        <is>
          <t>Net income (loss) attributed to non-controlling interest</t>
        </is>
      </c>
      <c r="B28" s="6" t="n">
        <v>-141696</v>
      </c>
      <c r="C28" s="6" t="n">
        <v>26794</v>
      </c>
    </row>
    <row r="29">
      <c r="A29" s="4" t="inlineStr">
        <is>
          <t>Net income (loss) attributed to Kaya Holdings, Inc.</t>
        </is>
      </c>
      <c r="B29" s="5" t="n">
        <v>-2080856</v>
      </c>
      <c r="C29" s="5" t="n">
        <v>1609697</v>
      </c>
    </row>
    <row r="30">
      <c r="A30" s="4" t="inlineStr">
        <is>
          <t>Basic net  (loss)  income from continuing operations per common share</t>
        </is>
      </c>
      <c r="B30" s="8" t="n">
        <v>-0.07000000000000001</v>
      </c>
      <c r="C30" s="8" t="n">
        <v>0.07000000000000001</v>
      </c>
    </row>
    <row r="31">
      <c r="A31" s="4" t="inlineStr">
        <is>
          <t>Basic net  (loss)  income from discontinued operations per common share</t>
        </is>
      </c>
      <c r="B31" s="6" t="n">
        <v>0</v>
      </c>
      <c r="C31" s="6" t="n">
        <v>0</v>
      </c>
    </row>
    <row r="32">
      <c r="A32" s="4" t="inlineStr">
        <is>
          <t>Basic net  (loss)  income per common share</t>
        </is>
      </c>
      <c r="B32" s="8" t="n">
        <v>-0.07000000000000001</v>
      </c>
      <c r="C32" s="8" t="n">
        <v>0.07000000000000001</v>
      </c>
    </row>
    <row r="33">
      <c r="A33" s="4" t="inlineStr">
        <is>
          <t>Weighted average number of common shares outstanding - Basic</t>
        </is>
      </c>
      <c r="B33" s="6" t="n">
        <v>28397691</v>
      </c>
      <c r="C33" s="6" t="n">
        <v>22164501</v>
      </c>
    </row>
    <row r="34">
      <c r="A34" s="4" t="inlineStr">
        <is>
          <t>Diluted net  (loss)  income from continuing operations per common share</t>
        </is>
      </c>
      <c r="B34" s="8" t="n">
        <v>-0.07000000000000001</v>
      </c>
      <c r="C34" s="8" t="n">
        <v>0.01</v>
      </c>
    </row>
    <row r="35">
      <c r="A35" s="4" t="inlineStr">
        <is>
          <t>Diluted net  (loss)  income from discontinued operations per common share</t>
        </is>
      </c>
      <c r="B35" s="6" t="n">
        <v>0</v>
      </c>
      <c r="C35" s="6" t="n">
        <v>0</v>
      </c>
    </row>
    <row r="36">
      <c r="A36" s="4" t="inlineStr">
        <is>
          <t>Diluted net  (loss) income per common share</t>
        </is>
      </c>
      <c r="B36" s="8" t="n">
        <v>-0.07000000000000001</v>
      </c>
      <c r="C36" s="8" t="n">
        <v>0.01</v>
      </c>
    </row>
    <row r="37">
      <c r="A37" s="4" t="inlineStr">
        <is>
          <t>Weighted average number of common shares outstanding - Diluted</t>
        </is>
      </c>
      <c r="B37" s="6" t="n">
        <v>257718952</v>
      </c>
      <c r="C37" s="6" t="n">
        <v>20374218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t>
        </is>
      </c>
      <c r="B4" s="4" t="inlineStr">
        <is>
          <t xml:space="preserve">Schedule of deferred tax asset
Year Ending December 31, 2024 Year Ending December 31, 2023
Deferred Tax Asset 　 3,943,643 　 　 　 3,523,495 　
Valuation Allowance 　 (3,943,643 ) (3,523,495 ) 　
Net Deferred Tax Asset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Details) - USD ($)</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Cash</t>
        </is>
      </c>
      <c r="B3" s="5" t="n">
        <v>39668</v>
      </c>
      <c r="C3" s="5" t="n">
        <v>29108</v>
      </c>
    </row>
    <row r="4">
      <c r="A4" s="4" t="inlineStr">
        <is>
          <t>Convertible debentures</t>
        </is>
      </c>
      <c r="B4" s="6" t="n">
        <v>440590</v>
      </c>
      <c r="C4" s="6" t="n">
        <v>742</v>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Total assets</t>
        </is>
      </c>
      <c r="B7" s="6" t="n">
        <v>39668</v>
      </c>
      <c r="C7" s="6" t="n">
        <v>29108</v>
      </c>
    </row>
    <row r="8">
      <c r="A8" s="4" t="inlineStr">
        <is>
          <t>Total</t>
        </is>
      </c>
      <c r="B8" s="6" t="n">
        <v>39668</v>
      </c>
      <c r="C8" s="6" t="n">
        <v>29108</v>
      </c>
    </row>
    <row r="9">
      <c r="A9" s="4" t="inlineStr">
        <is>
          <t>Fair Value, Inputs, Level 3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Convertible debentures, net of discounts</t>
        </is>
      </c>
      <c r="B11" s="6" t="n">
        <v>8564632</v>
      </c>
      <c r="C11" s="6" t="n">
        <v>7436410</v>
      </c>
    </row>
    <row r="12">
      <c r="A12" s="4" t="inlineStr">
        <is>
          <t>Derivative liability</t>
        </is>
      </c>
      <c r="B12" s="6" t="n">
        <v>2497275</v>
      </c>
      <c r="C12" s="6" t="n">
        <v>2752321</v>
      </c>
    </row>
    <row r="13">
      <c r="A13" s="4" t="inlineStr">
        <is>
          <t>Total liabilities</t>
        </is>
      </c>
      <c r="B13" s="6" t="n">
        <v>11061907</v>
      </c>
      <c r="C13" s="6" t="n">
        <v>10188731</v>
      </c>
    </row>
    <row r="14">
      <c r="A14" s="4" t="inlineStr">
        <is>
          <t>Total</t>
        </is>
      </c>
      <c r="B14" s="5" t="n">
        <v>-11061907</v>
      </c>
      <c r="C14" s="5" t="n">
        <v>-101887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AND BASIS OF PRESENTATION (Details Narrative) - USD ($)</t>
        </is>
      </c>
      <c r="B1" s="2" t="inlineStr">
        <is>
          <t>12 Months Ended</t>
        </is>
      </c>
    </row>
    <row r="2">
      <c r="B2" s="2" t="inlineStr">
        <is>
          <t>Dec. 31, 2024</t>
        </is>
      </c>
      <c r="C2" s="2" t="inlineStr">
        <is>
          <t>Dec. 31, 2023</t>
        </is>
      </c>
      <c r="D2" s="2" t="inlineStr">
        <is>
          <t>Sep. 05, 2024</t>
        </is>
      </c>
      <c r="E2" s="2" t="inlineStr">
        <is>
          <t>Jul. 28, 2021</t>
        </is>
      </c>
      <c r="F2" s="2" t="inlineStr">
        <is>
          <t>Jul. 31, 2020</t>
        </is>
      </c>
      <c r="G2" s="2" t="inlineStr">
        <is>
          <t>Sep. 30,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d shares of common stock</t>
        </is>
      </c>
      <c r="B4" s="4" t="inlineStr">
        <is>
          <t xml:space="preserve"> </t>
        </is>
      </c>
      <c r="C4" s="4" t="inlineStr">
        <is>
          <t xml:space="preserve"> </t>
        </is>
      </c>
      <c r="D4" s="4" t="inlineStr">
        <is>
          <t xml:space="preserve"> </t>
        </is>
      </c>
      <c r="E4" s="6" t="n">
        <v>166667</v>
      </c>
      <c r="F4" s="4" t="inlineStr">
        <is>
          <t xml:space="preserve"> </t>
        </is>
      </c>
      <c r="G4" s="4" t="inlineStr">
        <is>
          <t xml:space="preserve"> </t>
        </is>
      </c>
    </row>
    <row r="5">
      <c r="A5" s="4" t="inlineStr">
        <is>
          <t>Value of finished goods inventory</t>
        </is>
      </c>
      <c r="B5" s="5" t="n">
        <v>90</v>
      </c>
      <c r="C5" s="5" t="n">
        <v>9259</v>
      </c>
      <c r="D5" s="4" t="inlineStr">
        <is>
          <t xml:space="preserve"> </t>
        </is>
      </c>
      <c r="E5" s="4" t="inlineStr">
        <is>
          <t xml:space="preserve"> </t>
        </is>
      </c>
      <c r="F5" s="4" t="inlineStr">
        <is>
          <t xml:space="preserve"> </t>
        </is>
      </c>
      <c r="G5" s="4" t="inlineStr">
        <is>
          <t xml:space="preserve"> </t>
        </is>
      </c>
    </row>
    <row r="6">
      <c r="A6" s="4" t="inlineStr">
        <is>
          <t>Inventory allowance and impairment</t>
        </is>
      </c>
      <c r="B6" s="6" t="n">
        <v>0</v>
      </c>
      <c r="C6" s="6" t="n">
        <v>0</v>
      </c>
      <c r="D6" s="4" t="inlineStr">
        <is>
          <t xml:space="preserve"> </t>
        </is>
      </c>
      <c r="E6" s="4" t="inlineStr">
        <is>
          <t xml:space="preserve"> </t>
        </is>
      </c>
      <c r="F6" s="4" t="inlineStr">
        <is>
          <t xml:space="preserve"> </t>
        </is>
      </c>
      <c r="G6" s="4" t="inlineStr">
        <is>
          <t xml:space="preserve"> </t>
        </is>
      </c>
    </row>
    <row r="7">
      <c r="A7" s="4" t="inlineStr">
        <is>
          <t>Provision for income taxes</t>
        </is>
      </c>
      <c r="B7" s="5" t="n">
        <v>8365</v>
      </c>
      <c r="C7" s="5" t="n">
        <v>23327</v>
      </c>
      <c r="D7" s="4" t="inlineStr">
        <is>
          <t xml:space="preserve"> </t>
        </is>
      </c>
      <c r="E7" s="4" t="inlineStr">
        <is>
          <t xml:space="preserve"> </t>
        </is>
      </c>
      <c r="F7" s="4" t="inlineStr">
        <is>
          <t xml:space="preserve"> </t>
        </is>
      </c>
      <c r="G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equipment, estimated useful lives</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equipment, estimated useful lives</t>
        </is>
      </c>
      <c r="B13" s="4" t="inlineStr">
        <is>
          <t xml:space="preserve"> </t>
        </is>
      </c>
      <c r="C13" s="4" t="inlineStr">
        <is>
          <t>30 years</t>
        </is>
      </c>
      <c r="D13" s="4" t="inlineStr">
        <is>
          <t xml:space="preserve"> </t>
        </is>
      </c>
      <c r="E13" s="4" t="inlineStr">
        <is>
          <t xml:space="preserve"> </t>
        </is>
      </c>
      <c r="F13" s="4" t="inlineStr">
        <is>
          <t xml:space="preserve"> </t>
        </is>
      </c>
      <c r="G13" s="4" t="inlineStr">
        <is>
          <t xml:space="preserve"> </t>
        </is>
      </c>
    </row>
    <row r="14">
      <c r="A14" s="4" t="inlineStr">
        <is>
          <t>Marijuana Holdings America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t>
        </is>
      </c>
      <c r="B16" s="9" t="n">
        <v>0.65</v>
      </c>
      <c r="C16" s="4" t="inlineStr">
        <is>
          <t xml:space="preserve"> </t>
        </is>
      </c>
      <c r="D16" s="4" t="inlineStr">
        <is>
          <t xml:space="preserve"> </t>
        </is>
      </c>
      <c r="E16" s="4" t="inlineStr">
        <is>
          <t xml:space="preserve"> </t>
        </is>
      </c>
      <c r="F16" s="4" t="inlineStr">
        <is>
          <t xml:space="preserve"> </t>
        </is>
      </c>
      <c r="G16" s="9" t="n">
        <v>0.55</v>
      </c>
    </row>
    <row r="17">
      <c r="A17" s="4" t="inlineStr">
        <is>
          <t>Kaya Brands International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9" t="n">
        <v>0.65</v>
      </c>
      <c r="C19" s="4" t="inlineStr">
        <is>
          <t xml:space="preserve"> </t>
        </is>
      </c>
      <c r="D19" s="4" t="inlineStr">
        <is>
          <t xml:space="preserve"> </t>
        </is>
      </c>
      <c r="E19" s="4" t="inlineStr">
        <is>
          <t xml:space="preserve"> </t>
        </is>
      </c>
      <c r="F19" s="9" t="n">
        <v>0.85</v>
      </c>
      <c r="G19" s="4" t="inlineStr">
        <is>
          <t xml:space="preserve"> </t>
        </is>
      </c>
    </row>
    <row r="20">
      <c r="A20" s="4" t="inlineStr">
        <is>
          <t>FD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t>
        </is>
      </c>
      <c r="B22" s="10" t="n">
        <v>0.52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controlling interest, description</t>
        </is>
      </c>
      <c r="B23" s="4" t="inlineStr">
        <is>
          <t>In 2024, FDT increased its authorized preferred stock
from 85 shares to 90 shares. The Company previously held 41 shares of FDT preferred stock and received an additional 9 preferred shares
during the year, bringing its total holdings to 50 share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controlling interest, voting rights</t>
        </is>
      </c>
      <c r="B24" s="4" t="inlineStr">
        <is>
          <t>Following this, the Company holds 50 preferred shares and 1,000,000 shares
of common stock, representing 54.1% of the total voting rights of FD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ed shares of common stock</t>
        </is>
      </c>
      <c r="B25" s="6" t="n">
        <v>311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t>
        </is>
      </c>
      <c r="B26" s="5" t="n">
        <v>3115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DT Oregon 1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percentage</t>
        </is>
      </c>
      <c r="B29" s="9" t="n">
        <v>0.5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controlling interest, description</t>
        </is>
      </c>
      <c r="B30" s="4" t="inlineStr">
        <is>
          <t>FDT holds a 49% stake in FDT Oregon 1, LLC (“FDT1”,
an Oregon limited liability company) and the Company has an irrevocable option to acquire the remaining 51% stake in FDT1 after the sunsetting
on January 1, 2025.</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ed shares of common stock</t>
        </is>
      </c>
      <c r="B31" s="4" t="inlineStr">
        <is>
          <t xml:space="preserve"> </t>
        </is>
      </c>
      <c r="C31" s="4" t="inlineStr">
        <is>
          <t xml:space="preserve"> </t>
        </is>
      </c>
      <c r="D31" s="6" t="n">
        <v>1000000</v>
      </c>
      <c r="E31" s="4" t="inlineStr">
        <is>
          <t xml:space="preserve"> </t>
        </is>
      </c>
      <c r="F31" s="4" t="inlineStr">
        <is>
          <t xml:space="preserve"> </t>
        </is>
      </c>
      <c r="G31"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USD ($)</t>
        </is>
      </c>
      <c r="B1" s="2" t="inlineStr">
        <is>
          <t>12 Months Ended</t>
        </is>
      </c>
    </row>
    <row r="2">
      <c r="B2" s="2" t="inlineStr">
        <is>
          <t>Dec. 31, 2024</t>
        </is>
      </c>
      <c r="C2" s="2" t="inlineStr">
        <is>
          <t>Dec. 31, 2023</t>
        </is>
      </c>
    </row>
    <row r="3">
      <c r="A3" s="3" t="inlineStr">
        <is>
          <t>Other income (expense):</t>
        </is>
      </c>
      <c r="B3" s="4" t="inlineStr">
        <is>
          <t xml:space="preserve"> </t>
        </is>
      </c>
      <c r="C3" s="4" t="inlineStr">
        <is>
          <t xml:space="preserve"> </t>
        </is>
      </c>
    </row>
    <row r="4">
      <c r="A4" s="4" t="inlineStr">
        <is>
          <t>Net income from discontinued operations before income taxes</t>
        </is>
      </c>
      <c r="B4" s="5" t="n">
        <v>-154076</v>
      </c>
      <c r="C4" s="5" t="n">
        <v>159892</v>
      </c>
    </row>
    <row r="5">
      <c r="A5" s="4" t="inlineStr">
        <is>
          <t>Provision for Income Taxes</t>
        </is>
      </c>
      <c r="B5" s="6" t="n">
        <v>8365</v>
      </c>
      <c r="C5" s="6" t="n">
        <v>23327</v>
      </c>
    </row>
    <row r="6">
      <c r="A6" s="4" t="inlineStr">
        <is>
          <t>Net income (loss) from discontinued operations</t>
        </is>
      </c>
      <c r="B6" s="6" t="n">
        <v>-162441</v>
      </c>
      <c r="C6" s="6" t="n">
        <v>136565</v>
      </c>
    </row>
    <row r="7">
      <c r="A7" s="4" t="inlineStr">
        <is>
          <t>Marijuana Holdings Americas [Member] | Discontinued Operations, Held-for-Sale or Disposed of by Sale [Member]</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Net sales</t>
        </is>
      </c>
      <c r="B9" s="6" t="n">
        <v>28009</v>
      </c>
      <c r="C9" s="6" t="n">
        <v>196294</v>
      </c>
    </row>
    <row r="10">
      <c r="A10" s="4" t="inlineStr">
        <is>
          <t>Cost of sales</t>
        </is>
      </c>
      <c r="B10" s="6" t="n">
        <v>13406</v>
      </c>
      <c r="C10" s="6" t="n">
        <v>81345</v>
      </c>
    </row>
    <row r="11">
      <c r="A11" s="4" t="inlineStr">
        <is>
          <t>Gross profit</t>
        </is>
      </c>
      <c r="B11" s="6" t="n">
        <v>14603</v>
      </c>
      <c r="C11" s="6" t="n">
        <v>114949</v>
      </c>
    </row>
    <row r="12">
      <c r="A12" s="3" t="inlineStr">
        <is>
          <t>Operating expenses:</t>
        </is>
      </c>
      <c r="B12" s="4" t="inlineStr">
        <is>
          <t xml:space="preserve"> </t>
        </is>
      </c>
      <c r="C12" s="4" t="inlineStr">
        <is>
          <t xml:space="preserve"> </t>
        </is>
      </c>
    </row>
    <row r="13">
      <c r="A13" s="4" t="inlineStr">
        <is>
          <t>Salaries and wages</t>
        </is>
      </c>
      <c r="B13" s="6" t="n">
        <v>132031</v>
      </c>
      <c r="C13" s="6" t="n">
        <v>209433</v>
      </c>
    </row>
    <row r="14">
      <c r="A14" s="4" t="inlineStr">
        <is>
          <t>General and administrative</t>
        </is>
      </c>
      <c r="B14" s="6" t="n">
        <v>36648</v>
      </c>
      <c r="C14" s="6" t="n">
        <v>127190</v>
      </c>
    </row>
    <row r="15">
      <c r="A15" s="4" t="inlineStr">
        <is>
          <t>Total operating expenses</t>
        </is>
      </c>
      <c r="B15" s="6" t="n">
        <v>168679</v>
      </c>
      <c r="C15" s="6" t="n">
        <v>336623</v>
      </c>
    </row>
    <row r="16">
      <c r="A16" s="4" t="inlineStr">
        <is>
          <t>Operating loss</t>
        </is>
      </c>
      <c r="B16" s="6" t="n">
        <v>-154076</v>
      </c>
      <c r="C16" s="6" t="n">
        <v>-221674</v>
      </c>
    </row>
    <row r="17">
      <c r="A17" s="3" t="inlineStr">
        <is>
          <t>Other income (expense):</t>
        </is>
      </c>
      <c r="B17" s="4" t="inlineStr">
        <is>
          <t xml:space="preserve"> </t>
        </is>
      </c>
      <c r="C17" s="4" t="inlineStr">
        <is>
          <t xml:space="preserve"> </t>
        </is>
      </c>
    </row>
    <row r="18">
      <c r="A18" s="4" t="inlineStr">
        <is>
          <t>Gain on impairment of right of use assets</t>
        </is>
      </c>
      <c r="B18" s="4" t="inlineStr">
        <is>
          <t xml:space="preserve"> </t>
        </is>
      </c>
      <c r="C18" s="6" t="n">
        <v>151082</v>
      </c>
    </row>
    <row r="19">
      <c r="A19" s="4" t="inlineStr">
        <is>
          <t>Gain on sale of the license</t>
        </is>
      </c>
      <c r="B19" s="4" t="inlineStr">
        <is>
          <t xml:space="preserve"> </t>
        </is>
      </c>
      <c r="C19" s="6" t="n">
        <v>208346</v>
      </c>
    </row>
    <row r="20">
      <c r="A20" s="4" t="inlineStr">
        <is>
          <t>AP forgiveness</t>
        </is>
      </c>
      <c r="B20" s="4" t="inlineStr">
        <is>
          <t xml:space="preserve"> </t>
        </is>
      </c>
      <c r="C20" s="6" t="n">
        <v>112560</v>
      </c>
    </row>
    <row r="21">
      <c r="A21" s="4" t="inlineStr">
        <is>
          <t>Other income (expense)</t>
        </is>
      </c>
      <c r="B21" s="4" t="inlineStr">
        <is>
          <t xml:space="preserve"> </t>
        </is>
      </c>
      <c r="C21" s="6" t="n">
        <v>-90422</v>
      </c>
    </row>
    <row r="22">
      <c r="A22" s="4" t="inlineStr">
        <is>
          <t>Total other income (loss)</t>
        </is>
      </c>
      <c r="B22" s="4" t="inlineStr">
        <is>
          <t xml:space="preserve"> </t>
        </is>
      </c>
      <c r="C22" s="6" t="n">
        <v>381566</v>
      </c>
    </row>
    <row r="23">
      <c r="A23" s="4" t="inlineStr">
        <is>
          <t>Net income from discontinued operations before income taxes</t>
        </is>
      </c>
      <c r="B23" s="6" t="n">
        <v>-154076</v>
      </c>
      <c r="C23" s="6" t="n">
        <v>159892</v>
      </c>
    </row>
    <row r="24">
      <c r="A24" s="4" t="inlineStr">
        <is>
          <t>Provision for Income Taxes</t>
        </is>
      </c>
      <c r="B24" s="6" t="n">
        <v>-8365</v>
      </c>
      <c r="C24" s="6" t="n">
        <v>-23327</v>
      </c>
    </row>
    <row r="25">
      <c r="A25" s="4" t="inlineStr">
        <is>
          <t>Net income (loss) from discontinued operations</t>
        </is>
      </c>
      <c r="B25" s="5" t="n">
        <v>-162441</v>
      </c>
      <c r="C25" s="5" t="n">
        <v>13656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ISCONTINUED OPERATIONS (Details Narrative) - USD ($)</t>
        </is>
      </c>
      <c r="B1" s="2" t="inlineStr">
        <is>
          <t>12 Months Ended</t>
        </is>
      </c>
    </row>
    <row r="2">
      <c r="B2" s="2" t="inlineStr">
        <is>
          <t>Dec. 31, 2024</t>
        </is>
      </c>
      <c r="C2" s="2" t="inlineStr">
        <is>
          <t>Dec. 31, 2023</t>
        </is>
      </c>
    </row>
    <row r="3">
      <c r="A3" s="4" t="inlineStr">
        <is>
          <t>Marijuana Holdings Americas [Member]</t>
        </is>
      </c>
      <c r="B3" s="4" t="inlineStr">
        <is>
          <t xml:space="preserve"> </t>
        </is>
      </c>
      <c r="C3" s="4" t="inlineStr">
        <is>
          <t xml:space="preserve"> </t>
        </is>
      </c>
    </row>
    <row r="4">
      <c r="A4" s="4" t="inlineStr">
        <is>
          <t>Net cash used in operating activities</t>
        </is>
      </c>
      <c r="B4" s="5" t="n">
        <v>162441</v>
      </c>
      <c r="C4" s="5" t="n">
        <v>13656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Vehicle</t>
        </is>
      </c>
      <c r="B3" s="5" t="n">
        <v>24000</v>
      </c>
      <c r="C3" s="5" t="n">
        <v>24000</v>
      </c>
    </row>
    <row r="4">
      <c r="A4" s="4" t="inlineStr">
        <is>
          <t>Computers</t>
        </is>
      </c>
      <c r="B4" s="6" t="n">
        <v>30713</v>
      </c>
      <c r="C4" s="6" t="n">
        <v>30713</v>
      </c>
    </row>
    <row r="5">
      <c r="A5" s="4" t="inlineStr">
        <is>
          <t>Machinery and Equipment</t>
        </is>
      </c>
      <c r="B5" s="6" t="n">
        <v>55067</v>
      </c>
      <c r="C5" s="6" t="n">
        <v>55067</v>
      </c>
    </row>
    <row r="6">
      <c r="A6" s="4" t="inlineStr">
        <is>
          <t>Furnitures and Fixture</t>
        </is>
      </c>
      <c r="B6" s="6" t="n">
        <v>56978</v>
      </c>
      <c r="C6" s="6" t="n">
        <v>56978</v>
      </c>
    </row>
    <row r="7">
      <c r="A7" s="4" t="inlineStr">
        <is>
          <t>HVAC</t>
        </is>
      </c>
      <c r="B7" s="6" t="n">
        <v>25000</v>
      </c>
      <c r="C7" s="6" t="n">
        <v>25000</v>
      </c>
    </row>
    <row r="8">
      <c r="A8" s="4" t="inlineStr">
        <is>
          <t>Land</t>
        </is>
      </c>
      <c r="B8" s="6" t="n">
        <v>17703</v>
      </c>
      <c r="C8" s="6" t="n">
        <v>17703</v>
      </c>
    </row>
    <row r="9">
      <c r="A9" s="4" t="inlineStr">
        <is>
          <t>Leasehold improvements</t>
        </is>
      </c>
      <c r="B9" s="6" t="n">
        <v>59442</v>
      </c>
      <c r="C9" s="6" t="n">
        <v>32304</v>
      </c>
    </row>
    <row r="10">
      <c r="A10" s="4" t="inlineStr">
        <is>
          <t>Less: Accumulated depreciation</t>
        </is>
      </c>
      <c r="B10" s="6" t="n">
        <v>-222772</v>
      </c>
      <c r="C10" s="6" t="n">
        <v>-216890</v>
      </c>
    </row>
    <row r="11">
      <c r="A11" s="4" t="inlineStr">
        <is>
          <t>Property and equipment, net</t>
        </is>
      </c>
      <c r="B11" s="5" t="n">
        <v>46131</v>
      </c>
      <c r="C11" s="5" t="n">
        <v>248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5882</v>
      </c>
      <c r="C4" s="5" t="n">
        <v>1184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N-CURRENT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ther receivable</t>
        </is>
      </c>
      <c r="B3" s="5" t="n">
        <v>10355</v>
      </c>
      <c r="C3" s="5" t="n">
        <v>11047</v>
      </c>
    </row>
    <row r="4">
      <c r="A4" s="4" t="inlineStr">
        <is>
          <t>Rent deposits</t>
        </is>
      </c>
      <c r="B4" s="6" t="n">
        <v>12925</v>
      </c>
      <c r="C4" s="6" t="n">
        <v>23941</v>
      </c>
    </row>
    <row r="5">
      <c r="A5" s="4" t="inlineStr">
        <is>
          <t>Security deposits</t>
        </is>
      </c>
      <c r="B5" s="6" t="n">
        <v>5491</v>
      </c>
      <c r="C5" s="6" t="n">
        <v>5491</v>
      </c>
    </row>
    <row r="6">
      <c r="A6" s="4" t="inlineStr">
        <is>
          <t>Total Non-current assets</t>
        </is>
      </c>
      <c r="B6" s="5" t="n">
        <v>28771</v>
      </c>
      <c r="C6" s="5" t="n">
        <v>404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N-CURRENT ASSETS (Details Narrative)</t>
        </is>
      </c>
      <c r="B1" s="2" t="inlineStr">
        <is>
          <t>12 Months Ended</t>
        </is>
      </c>
    </row>
    <row r="2">
      <c r="B2" s="2" t="inlineStr">
        <is>
          <t>Dec. 31, 2024 USD ($)</t>
        </is>
      </c>
    </row>
    <row r="3">
      <c r="A3" s="3" t="inlineStr">
        <is>
          <t>Collaborative Arrangement and Arrangement Other than Collaborative [Line Items]</t>
        </is>
      </c>
      <c r="B3" s="4" t="inlineStr">
        <is>
          <t xml:space="preserve"> </t>
        </is>
      </c>
    </row>
    <row r="4">
      <c r="A4" s="4" t="inlineStr">
        <is>
          <t>Decrease in other receivables</t>
        </is>
      </c>
      <c r="B4" s="5" t="n">
        <v>692</v>
      </c>
    </row>
    <row r="5">
      <c r="A5" s="4" t="inlineStr">
        <is>
          <t>Rent deposit</t>
        </is>
      </c>
      <c r="B5" s="6" t="n">
        <v>38894</v>
      </c>
    </row>
    <row r="6">
      <c r="A6" s="4" t="inlineStr">
        <is>
          <t>MJAI [Member]</t>
        </is>
      </c>
      <c r="B6" s="4" t="inlineStr">
        <is>
          <t xml:space="preserve"> </t>
        </is>
      </c>
    </row>
    <row r="7">
      <c r="A7" s="3" t="inlineStr">
        <is>
          <t>Collaborative Arrangement and Arrangement Other than Collaborative [Line Items]</t>
        </is>
      </c>
      <c r="B7" s="4" t="inlineStr">
        <is>
          <t xml:space="preserve"> </t>
        </is>
      </c>
    </row>
    <row r="8">
      <c r="A8" s="4" t="inlineStr">
        <is>
          <t>Rent deposit</t>
        </is>
      </c>
      <c r="B8" s="5" t="n">
        <v>110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586824</v>
      </c>
      <c r="C3" s="5" t="n">
        <v>561551</v>
      </c>
    </row>
    <row r="4">
      <c r="A4" s="4" t="inlineStr">
        <is>
          <t>Accrued expenses</t>
        </is>
      </c>
      <c r="B4" s="6" t="n">
        <v>45139</v>
      </c>
      <c r="C4" s="6" t="n">
        <v>27534</v>
      </c>
    </row>
    <row r="5">
      <c r="A5" s="4" t="inlineStr">
        <is>
          <t>Total</t>
        </is>
      </c>
      <c r="B5" s="5" t="n">
        <v>631963</v>
      </c>
      <c r="C5" s="5" t="n">
        <v>5890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omprehensive Income(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income (loss)</t>
        </is>
      </c>
      <c r="B4" s="5" t="n">
        <v>-2080856</v>
      </c>
      <c r="C4" s="5" t="n">
        <v>1609697</v>
      </c>
    </row>
    <row r="5">
      <c r="A5" s="3" t="inlineStr">
        <is>
          <t>Other comprehensive income (loss):</t>
        </is>
      </c>
      <c r="B5" s="4" t="inlineStr">
        <is>
          <t xml:space="preserve"> </t>
        </is>
      </c>
      <c r="C5" s="4" t="inlineStr">
        <is>
          <t xml:space="preserve"> </t>
        </is>
      </c>
    </row>
    <row r="6">
      <c r="A6" s="4" t="inlineStr">
        <is>
          <t>Foreign currency adjustments</t>
        </is>
      </c>
      <c r="B6" s="6" t="n">
        <v>-4142</v>
      </c>
      <c r="C6" s="6" t="n">
        <v>591</v>
      </c>
    </row>
    <row r="7">
      <c r="A7" s="4" t="inlineStr">
        <is>
          <t>Comprehensive income (loss)</t>
        </is>
      </c>
      <c r="B7" s="6" t="n">
        <v>-2084998</v>
      </c>
      <c r="C7" s="6" t="n">
        <v>1610288</v>
      </c>
    </row>
    <row r="8">
      <c r="A8" s="4" t="inlineStr">
        <is>
          <t>Comprehensive loss attributable to non-controlling interest</t>
        </is>
      </c>
      <c r="B8" s="6" t="n">
        <v>-142884</v>
      </c>
      <c r="C8" s="6" t="n">
        <v>26794</v>
      </c>
    </row>
    <row r="9">
      <c r="A9" s="4" t="inlineStr">
        <is>
          <t>Comprehensive loss attributable to Kaya Holdings</t>
        </is>
      </c>
      <c r="B9" s="5" t="n">
        <v>-1942114</v>
      </c>
      <c r="C9" s="5" t="n">
        <v>158349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NVERTIBLE DEBT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convertible debt</t>
        </is>
      </c>
      <c r="B4" s="5" t="n">
        <v>9005222</v>
      </c>
      <c r="C4" s="5" t="n">
        <v>7437152</v>
      </c>
    </row>
    <row r="5">
      <c r="A5" s="4" t="inlineStr">
        <is>
          <t>Less: Discount</t>
        </is>
      </c>
      <c r="B5" s="6" t="n">
        <v>-440590</v>
      </c>
      <c r="C5" s="6" t="n">
        <v>-742</v>
      </c>
    </row>
    <row r="6">
      <c r="A6" s="4" t="inlineStr">
        <is>
          <t>Convertible Debt, Net of Discounts</t>
        </is>
      </c>
      <c r="B6" s="6" t="n">
        <v>8564632</v>
      </c>
      <c r="C6" s="6" t="n">
        <v>7436410</v>
      </c>
    </row>
    <row r="7">
      <c r="A7" s="4" t="inlineStr">
        <is>
          <t>Convertible Debt, Net of Discounts, Current</t>
        </is>
      </c>
      <c r="B7" s="6" t="n">
        <v>135000</v>
      </c>
      <c r="C7" s="6" t="n">
        <v>125000</v>
      </c>
    </row>
    <row r="8">
      <c r="A8" s="4" t="inlineStr">
        <is>
          <t>Convertible Debt, Net of Discounts, Long-term</t>
        </is>
      </c>
      <c r="B8" s="5" t="n">
        <v>8429632</v>
      </c>
      <c r="C8" s="6" t="n">
        <v>7311410</v>
      </c>
    </row>
    <row r="9">
      <c r="A9" s="4" t="inlineStr">
        <is>
          <t>Convertible Debt A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9" t="n">
        <v>0.15</v>
      </c>
      <c r="C11" s="4" t="inlineStr">
        <is>
          <t xml:space="preserve"> </t>
        </is>
      </c>
    </row>
    <row r="12">
      <c r="A12" s="4" t="inlineStr">
        <is>
          <t>Due date</t>
        </is>
      </c>
      <c r="B12" s="4" t="inlineStr">
        <is>
          <t>1-Jan-17</t>
        </is>
      </c>
      <c r="C12" s="4" t="inlineStr">
        <is>
          <t xml:space="preserve"> </t>
        </is>
      </c>
    </row>
    <row r="13">
      <c r="A13" s="4" t="inlineStr">
        <is>
          <t>Total convertible debt</t>
        </is>
      </c>
      <c r="B13" s="5" t="n">
        <v>25000</v>
      </c>
      <c r="C13" s="6" t="n">
        <v>25000</v>
      </c>
    </row>
    <row r="14">
      <c r="A14" s="4" t="inlineStr">
        <is>
          <t>Convertible Debt B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9" t="n">
        <v>0.08</v>
      </c>
      <c r="C16" s="4" t="inlineStr">
        <is>
          <t xml:space="preserve"> </t>
        </is>
      </c>
    </row>
    <row r="17">
      <c r="A17" s="4" t="inlineStr">
        <is>
          <t>Due date</t>
        </is>
      </c>
      <c r="B17" s="4" t="inlineStr">
        <is>
          <t>31-Dec-26</t>
        </is>
      </c>
      <c r="C17" s="4" t="inlineStr">
        <is>
          <t xml:space="preserve"> </t>
        </is>
      </c>
    </row>
    <row r="18">
      <c r="A18" s="4" t="inlineStr">
        <is>
          <t>Total convertible debt</t>
        </is>
      </c>
      <c r="B18" s="5" t="n">
        <v>82391</v>
      </c>
      <c r="C18" s="6" t="n">
        <v>82391</v>
      </c>
    </row>
    <row r="19">
      <c r="A19" s="4" t="inlineStr">
        <is>
          <t>Convertible Debt C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9" t="n">
        <v>0.08</v>
      </c>
      <c r="C21" s="4" t="inlineStr">
        <is>
          <t xml:space="preserve"> </t>
        </is>
      </c>
    </row>
    <row r="22">
      <c r="A22" s="4" t="inlineStr">
        <is>
          <t>Due date</t>
        </is>
      </c>
      <c r="B22" s="4" t="inlineStr">
        <is>
          <t>31-Dec-26</t>
        </is>
      </c>
      <c r="C22" s="4" t="inlineStr">
        <is>
          <t xml:space="preserve"> </t>
        </is>
      </c>
    </row>
    <row r="23">
      <c r="A23" s="4" t="inlineStr">
        <is>
          <t>Total convertible debt</t>
        </is>
      </c>
      <c r="B23" s="5" t="n">
        <v>41195</v>
      </c>
      <c r="C23" s="6" t="n">
        <v>41195</v>
      </c>
    </row>
    <row r="24">
      <c r="A24" s="4" t="inlineStr">
        <is>
          <t>Convertible Debt D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9" t="n">
        <v>0.08</v>
      </c>
      <c r="C26" s="4" t="inlineStr">
        <is>
          <t xml:space="preserve"> </t>
        </is>
      </c>
    </row>
    <row r="27">
      <c r="A27" s="4" t="inlineStr">
        <is>
          <t>Due date</t>
        </is>
      </c>
      <c r="B27" s="4" t="inlineStr">
        <is>
          <t>31-Dec-26</t>
        </is>
      </c>
      <c r="C27" s="4" t="inlineStr">
        <is>
          <t xml:space="preserve"> </t>
        </is>
      </c>
    </row>
    <row r="28">
      <c r="A28" s="4" t="inlineStr">
        <is>
          <t>Total convertible debt</t>
        </is>
      </c>
      <c r="B28" s="5" t="n">
        <v>262156</v>
      </c>
      <c r="C28" s="6" t="n">
        <v>262156</v>
      </c>
    </row>
    <row r="29">
      <c r="A29" s="4" t="inlineStr">
        <is>
          <t>Convertible Debt O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t>
        </is>
      </c>
      <c r="B31" s="9" t="n">
        <v>0.08</v>
      </c>
      <c r="C31" s="4" t="inlineStr">
        <is>
          <t xml:space="preserve"> </t>
        </is>
      </c>
    </row>
    <row r="32">
      <c r="A32" s="4" t="inlineStr">
        <is>
          <t>Due date</t>
        </is>
      </c>
      <c r="B32" s="4" t="inlineStr">
        <is>
          <t>31-Dec-26</t>
        </is>
      </c>
      <c r="C32" s="4" t="inlineStr">
        <is>
          <t xml:space="preserve"> </t>
        </is>
      </c>
    </row>
    <row r="33">
      <c r="A33" s="4" t="inlineStr">
        <is>
          <t>Total convertible debt</t>
        </is>
      </c>
      <c r="B33" s="5" t="n">
        <v>136902</v>
      </c>
      <c r="C33" s="6" t="n">
        <v>136902</v>
      </c>
    </row>
    <row r="34">
      <c r="A34" s="4" t="inlineStr">
        <is>
          <t>Convertible Debt P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9" t="n">
        <v>0.08</v>
      </c>
      <c r="C36" s="4" t="inlineStr">
        <is>
          <t xml:space="preserve"> </t>
        </is>
      </c>
    </row>
    <row r="37">
      <c r="A37" s="4" t="inlineStr">
        <is>
          <t>Due date</t>
        </is>
      </c>
      <c r="B37" s="4" t="inlineStr">
        <is>
          <t>31-Dec-26</t>
        </is>
      </c>
      <c r="C37" s="4" t="inlineStr">
        <is>
          <t xml:space="preserve"> </t>
        </is>
      </c>
    </row>
    <row r="38">
      <c r="A38" s="4" t="inlineStr">
        <is>
          <t>Total convertible debt</t>
        </is>
      </c>
      <c r="B38" s="5" t="n">
        <v>66173</v>
      </c>
      <c r="C38" s="6" t="n">
        <v>66173</v>
      </c>
    </row>
    <row r="39">
      <c r="A39" s="4" t="inlineStr">
        <is>
          <t>Convertible Debt Q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9" t="n">
        <v>0.08</v>
      </c>
      <c r="C41" s="4" t="inlineStr">
        <is>
          <t xml:space="preserve"> </t>
        </is>
      </c>
    </row>
    <row r="42">
      <c r="A42" s="4" t="inlineStr">
        <is>
          <t>Due date</t>
        </is>
      </c>
      <c r="B42" s="4" t="inlineStr">
        <is>
          <t>31-Dec-26</t>
        </is>
      </c>
      <c r="C42" s="4" t="inlineStr">
        <is>
          <t xml:space="preserve"> </t>
        </is>
      </c>
    </row>
    <row r="43">
      <c r="A43" s="4" t="inlineStr">
        <is>
          <t>Total convertible debt</t>
        </is>
      </c>
      <c r="B43" s="5" t="n">
        <v>65274</v>
      </c>
      <c r="C43" s="6" t="n">
        <v>65274</v>
      </c>
    </row>
    <row r="44">
      <c r="A44" s="4" t="inlineStr">
        <is>
          <t>Convertible Debt S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9" t="n">
        <v>0.08</v>
      </c>
      <c r="C46" s="4" t="inlineStr">
        <is>
          <t xml:space="preserve"> </t>
        </is>
      </c>
    </row>
    <row r="47">
      <c r="A47" s="4" t="inlineStr">
        <is>
          <t>Due date</t>
        </is>
      </c>
      <c r="B47" s="4" t="inlineStr">
        <is>
          <t>31-Dec-26</t>
        </is>
      </c>
      <c r="C47" s="4" t="inlineStr">
        <is>
          <t xml:space="preserve"> </t>
        </is>
      </c>
    </row>
    <row r="48">
      <c r="A48" s="4" t="inlineStr">
        <is>
          <t>Total convertible debt</t>
        </is>
      </c>
      <c r="B48" s="5" t="n">
        <v>63205</v>
      </c>
      <c r="C48" s="6" t="n">
        <v>63205</v>
      </c>
    </row>
    <row r="49">
      <c r="A49" s="4" t="inlineStr">
        <is>
          <t>Convertible Debt T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9" t="n">
        <v>0.08</v>
      </c>
      <c r="C51" s="4" t="inlineStr">
        <is>
          <t xml:space="preserve"> </t>
        </is>
      </c>
    </row>
    <row r="52">
      <c r="A52" s="4" t="inlineStr">
        <is>
          <t>Due date</t>
        </is>
      </c>
      <c r="B52" s="4" t="inlineStr">
        <is>
          <t>31-Dec-26</t>
        </is>
      </c>
      <c r="C52" s="4" t="inlineStr">
        <is>
          <t xml:space="preserve"> </t>
        </is>
      </c>
    </row>
    <row r="53">
      <c r="A53" s="4" t="inlineStr">
        <is>
          <t>Total convertible debt</t>
        </is>
      </c>
      <c r="B53" s="5" t="n">
        <v>313634</v>
      </c>
      <c r="C53" s="6" t="n">
        <v>313634</v>
      </c>
    </row>
    <row r="54">
      <c r="A54" s="4" t="inlineStr">
        <is>
          <t>Convertible Debt C C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t>
        </is>
      </c>
      <c r="B56" s="9" t="n">
        <v>0.12</v>
      </c>
      <c r="C56" s="4" t="inlineStr">
        <is>
          <t xml:space="preserve"> </t>
        </is>
      </c>
    </row>
    <row r="57">
      <c r="A57" s="4" t="inlineStr">
        <is>
          <t>Due date</t>
        </is>
      </c>
      <c r="B57" s="4" t="inlineStr">
        <is>
          <t>1-Jan-24</t>
        </is>
      </c>
      <c r="C57" s="4" t="inlineStr">
        <is>
          <t xml:space="preserve"> </t>
        </is>
      </c>
    </row>
    <row r="58">
      <c r="A58" s="4" t="inlineStr">
        <is>
          <t>Total convertible debt</t>
        </is>
      </c>
      <c r="B58" s="5" t="n">
        <v>110000</v>
      </c>
      <c r="C58" s="6" t="n">
        <v>100000</v>
      </c>
    </row>
    <row r="59">
      <c r="A59" s="4" t="inlineStr">
        <is>
          <t>Convertible Debt K K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t>
        </is>
      </c>
      <c r="B61" s="9" t="n">
        <v>0.08</v>
      </c>
      <c r="C61" s="4" t="inlineStr">
        <is>
          <t xml:space="preserve"> </t>
        </is>
      </c>
    </row>
    <row r="62">
      <c r="A62" s="4" t="inlineStr">
        <is>
          <t>Due date</t>
        </is>
      </c>
      <c r="B62" s="4" t="inlineStr">
        <is>
          <t>31-Dec-26</t>
        </is>
      </c>
      <c r="C62" s="4" t="inlineStr">
        <is>
          <t xml:space="preserve"> </t>
        </is>
      </c>
    </row>
    <row r="63">
      <c r="A63" s="4" t="inlineStr">
        <is>
          <t>Total convertible debt</t>
        </is>
      </c>
      <c r="B63" s="5" t="n">
        <v>188000</v>
      </c>
      <c r="C63" s="6" t="n">
        <v>188000</v>
      </c>
    </row>
    <row r="64">
      <c r="A64" s="4" t="inlineStr">
        <is>
          <t>Convertible Debt L L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t>
        </is>
      </c>
      <c r="B66" s="9" t="n">
        <v>0.08</v>
      </c>
      <c r="C66" s="4" t="inlineStr">
        <is>
          <t xml:space="preserve"> </t>
        </is>
      </c>
    </row>
    <row r="67">
      <c r="A67" s="4" t="inlineStr">
        <is>
          <t>Due date</t>
        </is>
      </c>
      <c r="B67" s="4" t="inlineStr">
        <is>
          <t>31-Dec-26</t>
        </is>
      </c>
      <c r="C67" s="4" t="inlineStr">
        <is>
          <t xml:space="preserve"> </t>
        </is>
      </c>
    </row>
    <row r="68">
      <c r="A68" s="4" t="inlineStr">
        <is>
          <t>Total convertible debt</t>
        </is>
      </c>
      <c r="B68" s="5" t="n">
        <v>749697</v>
      </c>
      <c r="C68" s="6" t="n">
        <v>749697</v>
      </c>
    </row>
    <row r="69">
      <c r="A69" s="4" t="inlineStr">
        <is>
          <t>Convertible Debt M M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t>
        </is>
      </c>
      <c r="B71" s="9" t="n">
        <v>0.08</v>
      </c>
      <c r="C71" s="4" t="inlineStr">
        <is>
          <t xml:space="preserve"> </t>
        </is>
      </c>
    </row>
    <row r="72">
      <c r="A72" s="4" t="inlineStr">
        <is>
          <t>Due date</t>
        </is>
      </c>
      <c r="B72" s="4" t="inlineStr">
        <is>
          <t>31-Dec-26</t>
        </is>
      </c>
      <c r="C72" s="4" t="inlineStr">
        <is>
          <t xml:space="preserve"> </t>
        </is>
      </c>
    </row>
    <row r="73">
      <c r="A73" s="4" t="inlineStr">
        <is>
          <t>Total convertible debt</t>
        </is>
      </c>
      <c r="B73" s="5" t="n">
        <v>124690</v>
      </c>
      <c r="C73" s="6" t="n">
        <v>124690</v>
      </c>
    </row>
    <row r="74">
      <c r="A74" s="4" t="inlineStr">
        <is>
          <t>Convertible Debt N N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t>
        </is>
      </c>
      <c r="B76" s="9" t="n">
        <v>0.08</v>
      </c>
      <c r="C76" s="4" t="inlineStr">
        <is>
          <t xml:space="preserve"> </t>
        </is>
      </c>
    </row>
    <row r="77">
      <c r="A77" s="4" t="inlineStr">
        <is>
          <t>Due date</t>
        </is>
      </c>
      <c r="B77" s="4" t="inlineStr">
        <is>
          <t>31-Dec-26</t>
        </is>
      </c>
      <c r="C77" s="4" t="inlineStr">
        <is>
          <t xml:space="preserve"> </t>
        </is>
      </c>
    </row>
    <row r="78">
      <c r="A78" s="4" t="inlineStr">
        <is>
          <t>Total convertible debt</t>
        </is>
      </c>
      <c r="B78" s="5" t="n">
        <v>622588</v>
      </c>
      <c r="C78" s="6" t="n">
        <v>622588</v>
      </c>
    </row>
    <row r="79">
      <c r="A79" s="4" t="inlineStr">
        <is>
          <t>Convertible Debt O O [Memb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Interest rate</t>
        </is>
      </c>
      <c r="B81" s="9" t="n">
        <v>0.08</v>
      </c>
      <c r="C81" s="4" t="inlineStr">
        <is>
          <t xml:space="preserve"> </t>
        </is>
      </c>
    </row>
    <row r="82">
      <c r="A82" s="4" t="inlineStr">
        <is>
          <t>Due date</t>
        </is>
      </c>
      <c r="B82" s="4" t="inlineStr">
        <is>
          <t>31-Dec-26</t>
        </is>
      </c>
      <c r="C82" s="4" t="inlineStr">
        <is>
          <t xml:space="preserve"> </t>
        </is>
      </c>
    </row>
    <row r="83">
      <c r="A83" s="4" t="inlineStr">
        <is>
          <t>Total convertible debt</t>
        </is>
      </c>
      <c r="B83" s="5" t="n">
        <v>620908</v>
      </c>
      <c r="C83" s="6" t="n">
        <v>620908</v>
      </c>
    </row>
    <row r="84">
      <c r="A84" s="4" t="inlineStr">
        <is>
          <t>Convertible Debt P P [Member]</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Interest rate</t>
        </is>
      </c>
      <c r="B86" s="9" t="n">
        <v>0.08</v>
      </c>
      <c r="C86" s="4" t="inlineStr">
        <is>
          <t xml:space="preserve"> </t>
        </is>
      </c>
    </row>
    <row r="87">
      <c r="A87" s="4" t="inlineStr">
        <is>
          <t>Due date</t>
        </is>
      </c>
      <c r="B87" s="4" t="inlineStr">
        <is>
          <t>31-Dec-26</t>
        </is>
      </c>
      <c r="C87" s="4" t="inlineStr">
        <is>
          <t xml:space="preserve"> </t>
        </is>
      </c>
    </row>
    <row r="88">
      <c r="A88" s="4" t="inlineStr">
        <is>
          <t>Total convertible debt</t>
        </is>
      </c>
      <c r="B88" s="5" t="n">
        <v>611428</v>
      </c>
      <c r="C88" s="6" t="n">
        <v>611428</v>
      </c>
    </row>
    <row r="89">
      <c r="A89" s="4" t="inlineStr">
        <is>
          <t>Convertible Debt Q Q [Member]</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Interest rate</t>
        </is>
      </c>
      <c r="B91" s="9" t="n">
        <v>0.08</v>
      </c>
      <c r="C91" s="4" t="inlineStr">
        <is>
          <t xml:space="preserve"> </t>
        </is>
      </c>
    </row>
    <row r="92">
      <c r="A92" s="4" t="inlineStr">
        <is>
          <t>Due date</t>
        </is>
      </c>
      <c r="B92" s="4" t="inlineStr">
        <is>
          <t>31-Dec-26</t>
        </is>
      </c>
      <c r="C92" s="4" t="inlineStr">
        <is>
          <t xml:space="preserve"> </t>
        </is>
      </c>
    </row>
    <row r="93">
      <c r="A93" s="4" t="inlineStr">
        <is>
          <t>Total convertible debt</t>
        </is>
      </c>
      <c r="B93" s="5" t="n">
        <v>180909</v>
      </c>
      <c r="C93" s="6" t="n">
        <v>180909</v>
      </c>
    </row>
    <row r="94">
      <c r="A94" s="4" t="inlineStr">
        <is>
          <t>Convertible Debt R R [Member]</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Interest rate</t>
        </is>
      </c>
      <c r="B96" s="9" t="n">
        <v>0.08</v>
      </c>
      <c r="C96" s="4" t="inlineStr">
        <is>
          <t xml:space="preserve"> </t>
        </is>
      </c>
    </row>
    <row r="97">
      <c r="A97" s="4" t="inlineStr">
        <is>
          <t>Due date</t>
        </is>
      </c>
      <c r="B97" s="4" t="inlineStr">
        <is>
          <t>31-Dec-26</t>
        </is>
      </c>
      <c r="C97" s="4" t="inlineStr">
        <is>
          <t xml:space="preserve"> </t>
        </is>
      </c>
    </row>
    <row r="98">
      <c r="A98" s="4" t="inlineStr">
        <is>
          <t>Total convertible debt</t>
        </is>
      </c>
      <c r="B98" s="5" t="n">
        <v>586804</v>
      </c>
      <c r="C98" s="6" t="n">
        <v>586804</v>
      </c>
    </row>
    <row r="99">
      <c r="A99" s="4" t="inlineStr">
        <is>
          <t>Convertible Debt S S [Member]</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Interest rate</t>
        </is>
      </c>
      <c r="B101" s="9" t="n">
        <v>0.08</v>
      </c>
      <c r="C101" s="4" t="inlineStr">
        <is>
          <t xml:space="preserve"> </t>
        </is>
      </c>
    </row>
    <row r="102">
      <c r="A102" s="4" t="inlineStr">
        <is>
          <t>Due date</t>
        </is>
      </c>
      <c r="B102" s="4" t="inlineStr">
        <is>
          <t>31-Dec-26</t>
        </is>
      </c>
      <c r="C102" s="4" t="inlineStr">
        <is>
          <t xml:space="preserve"> </t>
        </is>
      </c>
    </row>
    <row r="103">
      <c r="A103" s="4" t="inlineStr">
        <is>
          <t>Total convertible debt</t>
        </is>
      </c>
      <c r="B103" s="5" t="n">
        <v>174374</v>
      </c>
      <c r="C103" s="6" t="n">
        <v>174374</v>
      </c>
    </row>
    <row r="104">
      <c r="A104" s="4" t="inlineStr">
        <is>
          <t>Convertible Debt T T [Member]</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Interest rate</t>
        </is>
      </c>
      <c r="B106" s="9" t="n">
        <v>0.08</v>
      </c>
      <c r="C106" s="4" t="inlineStr">
        <is>
          <t xml:space="preserve"> </t>
        </is>
      </c>
    </row>
    <row r="107">
      <c r="A107" s="4" t="inlineStr">
        <is>
          <t>Due date</t>
        </is>
      </c>
      <c r="B107" s="4" t="inlineStr">
        <is>
          <t>31-Dec-26</t>
        </is>
      </c>
      <c r="C107" s="4" t="inlineStr">
        <is>
          <t xml:space="preserve"> </t>
        </is>
      </c>
    </row>
    <row r="108">
      <c r="A108" s="4" t="inlineStr">
        <is>
          <t>Total convertible debt</t>
        </is>
      </c>
      <c r="B108" s="5" t="n">
        <v>345633</v>
      </c>
      <c r="C108" s="6" t="n">
        <v>345633</v>
      </c>
    </row>
    <row r="109">
      <c r="A109" s="4" t="inlineStr">
        <is>
          <t>Convertible Debt U U [Member]</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Interest rate</t>
        </is>
      </c>
      <c r="B111" s="9" t="n">
        <v>0.08</v>
      </c>
      <c r="C111" s="4" t="inlineStr">
        <is>
          <t xml:space="preserve"> </t>
        </is>
      </c>
    </row>
    <row r="112">
      <c r="A112" s="4" t="inlineStr">
        <is>
          <t>Due date</t>
        </is>
      </c>
      <c r="B112" s="4" t="inlineStr">
        <is>
          <t>31-Dec-26</t>
        </is>
      </c>
      <c r="C112" s="4" t="inlineStr">
        <is>
          <t xml:space="preserve"> </t>
        </is>
      </c>
    </row>
    <row r="113">
      <c r="A113" s="4" t="inlineStr">
        <is>
          <t>Total convertible debt</t>
        </is>
      </c>
      <c r="B113" s="5" t="n">
        <v>171304</v>
      </c>
      <c r="C113" s="6" t="n">
        <v>171304</v>
      </c>
    </row>
    <row r="114">
      <c r="A114" s="4" t="inlineStr">
        <is>
          <t>Convertible Debt V V [Member]</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Interest rate</t>
        </is>
      </c>
      <c r="B116" s="9" t="n">
        <v>0.08</v>
      </c>
      <c r="C116" s="4" t="inlineStr">
        <is>
          <t xml:space="preserve"> </t>
        </is>
      </c>
    </row>
    <row r="117">
      <c r="A117" s="4" t="inlineStr">
        <is>
          <t>Due date</t>
        </is>
      </c>
      <c r="B117" s="4" t="inlineStr">
        <is>
          <t>31-Dec-26</t>
        </is>
      </c>
      <c r="C117" s="4" t="inlineStr">
        <is>
          <t xml:space="preserve"> </t>
        </is>
      </c>
    </row>
    <row r="118">
      <c r="A118" s="4" t="inlineStr">
        <is>
          <t>Total convertible debt</t>
        </is>
      </c>
      <c r="B118" s="5" t="n">
        <v>121727</v>
      </c>
      <c r="C118" s="6" t="n">
        <v>121727</v>
      </c>
    </row>
    <row r="119">
      <c r="A119" s="4" t="inlineStr">
        <is>
          <t>Convertible Debt X X [Member]</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Interest rate</t>
        </is>
      </c>
      <c r="B121" s="9" t="n">
        <v>0.08</v>
      </c>
      <c r="C121" s="4" t="inlineStr">
        <is>
          <t xml:space="preserve"> </t>
        </is>
      </c>
    </row>
    <row r="122">
      <c r="A122" s="4" t="inlineStr">
        <is>
          <t>Due date</t>
        </is>
      </c>
      <c r="B122" s="4" t="inlineStr">
        <is>
          <t>31-Dec-26</t>
        </is>
      </c>
      <c r="C122" s="4" t="inlineStr">
        <is>
          <t xml:space="preserve"> </t>
        </is>
      </c>
    </row>
    <row r="123">
      <c r="A123" s="4" t="inlineStr">
        <is>
          <t>Total convertible debt</t>
        </is>
      </c>
      <c r="B123" s="5" t="n">
        <v>112734</v>
      </c>
      <c r="C123" s="6" t="n">
        <v>112734</v>
      </c>
    </row>
    <row r="124">
      <c r="A124" s="4" t="inlineStr">
        <is>
          <t>Convertible Debt Y Y [Member]</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Interest rate</t>
        </is>
      </c>
      <c r="B126" s="9" t="n">
        <v>0.08</v>
      </c>
      <c r="C126" s="4" t="inlineStr">
        <is>
          <t xml:space="preserve"> </t>
        </is>
      </c>
    </row>
    <row r="127">
      <c r="A127" s="4" t="inlineStr">
        <is>
          <t>Due date</t>
        </is>
      </c>
      <c r="B127" s="4" t="inlineStr">
        <is>
          <t>31-Dec-26</t>
        </is>
      </c>
      <c r="C127" s="4" t="inlineStr">
        <is>
          <t xml:space="preserve"> </t>
        </is>
      </c>
    </row>
    <row r="128">
      <c r="A128" s="4" t="inlineStr">
        <is>
          <t>Total convertible debt</t>
        </is>
      </c>
      <c r="B128" s="5" t="n">
        <v>173039</v>
      </c>
      <c r="C128" s="6" t="n">
        <v>173039</v>
      </c>
    </row>
    <row r="129">
      <c r="A129" s="4" t="inlineStr">
        <is>
          <t>Convertible Debt Z Z [Member]</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Interest rate</t>
        </is>
      </c>
      <c r="B131" s="9" t="n">
        <v>0.08</v>
      </c>
      <c r="C131" s="4" t="inlineStr">
        <is>
          <t xml:space="preserve"> </t>
        </is>
      </c>
    </row>
    <row r="132">
      <c r="A132" s="4" t="inlineStr">
        <is>
          <t>Due date</t>
        </is>
      </c>
      <c r="B132" s="4" t="inlineStr">
        <is>
          <t>31-Dec-26</t>
        </is>
      </c>
      <c r="C132" s="4" t="inlineStr">
        <is>
          <t xml:space="preserve"> </t>
        </is>
      </c>
    </row>
    <row r="133">
      <c r="A133" s="4" t="inlineStr">
        <is>
          <t>Total convertible debt</t>
        </is>
      </c>
      <c r="B133" s="5" t="n">
        <v>166603</v>
      </c>
      <c r="C133" s="6" t="n">
        <v>166603</v>
      </c>
    </row>
    <row r="134">
      <c r="A134" s="4" t="inlineStr">
        <is>
          <t>Convertible Debt A A A [Member]</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Interest rate</t>
        </is>
      </c>
      <c r="B136" s="9" t="n">
        <v>0.08</v>
      </c>
      <c r="C136" s="4" t="inlineStr">
        <is>
          <t xml:space="preserve"> </t>
        </is>
      </c>
    </row>
    <row r="137">
      <c r="A137" s="4" t="inlineStr">
        <is>
          <t>Due date</t>
        </is>
      </c>
      <c r="B137" s="4" t="inlineStr">
        <is>
          <t>31-Dec-26</t>
        </is>
      </c>
      <c r="C137" s="4" t="inlineStr">
        <is>
          <t xml:space="preserve"> </t>
        </is>
      </c>
    </row>
    <row r="138">
      <c r="A138" s="4" t="inlineStr">
        <is>
          <t>Total convertible debt</t>
        </is>
      </c>
      <c r="B138" s="5" t="n">
        <v>104641</v>
      </c>
      <c r="C138" s="6" t="n">
        <v>104641</v>
      </c>
    </row>
    <row r="139">
      <c r="A139" s="4" t="inlineStr">
        <is>
          <t>Convertible Debt B B B [Member]</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Interest rate</t>
        </is>
      </c>
      <c r="B141" s="9" t="n">
        <v>0.08</v>
      </c>
      <c r="C141" s="4" t="inlineStr">
        <is>
          <t xml:space="preserve"> </t>
        </is>
      </c>
    </row>
    <row r="142">
      <c r="A142" s="4" t="inlineStr">
        <is>
          <t>Due date</t>
        </is>
      </c>
      <c r="B142" s="4" t="inlineStr">
        <is>
          <t>31-Dec-26</t>
        </is>
      </c>
      <c r="C142" s="4" t="inlineStr">
        <is>
          <t xml:space="preserve"> </t>
        </is>
      </c>
    </row>
    <row r="143">
      <c r="A143" s="4" t="inlineStr">
        <is>
          <t>Total convertible debt</t>
        </is>
      </c>
      <c r="B143" s="5" t="n">
        <v>87066</v>
      </c>
      <c r="C143" s="6" t="n">
        <v>87066</v>
      </c>
    </row>
    <row r="144">
      <c r="A144" s="4" t="inlineStr">
        <is>
          <t>Convertible Debt D D D [Member]</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Interest rate</t>
        </is>
      </c>
      <c r="B146" s="9" t="n">
        <v>0.08</v>
      </c>
      <c r="C146" s="4" t="inlineStr">
        <is>
          <t xml:space="preserve"> </t>
        </is>
      </c>
    </row>
    <row r="147">
      <c r="A147" s="4" t="inlineStr">
        <is>
          <t>Due date</t>
        </is>
      </c>
      <c r="B147" s="4" t="inlineStr">
        <is>
          <t>31-Dec-26</t>
        </is>
      </c>
      <c r="C147" s="4" t="inlineStr">
        <is>
          <t xml:space="preserve"> </t>
        </is>
      </c>
    </row>
    <row r="148">
      <c r="A148" s="4" t="inlineStr">
        <is>
          <t>Total convertible debt</t>
        </is>
      </c>
      <c r="B148" s="5" t="n">
        <v>75262</v>
      </c>
      <c r="C148" s="6" t="n">
        <v>75262</v>
      </c>
    </row>
    <row r="149">
      <c r="A149" s="4" t="inlineStr">
        <is>
          <t>Convertible Debt E E E [Member]</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Interest rate</t>
        </is>
      </c>
      <c r="B151" s="9" t="n">
        <v>0.08</v>
      </c>
      <c r="C151" s="4" t="inlineStr">
        <is>
          <t xml:space="preserve"> </t>
        </is>
      </c>
    </row>
    <row r="152">
      <c r="A152" s="4" t="inlineStr">
        <is>
          <t>Due date</t>
        </is>
      </c>
      <c r="B152" s="4" t="inlineStr">
        <is>
          <t>31-Dec-26</t>
        </is>
      </c>
      <c r="C152" s="4" t="inlineStr">
        <is>
          <t xml:space="preserve"> </t>
        </is>
      </c>
    </row>
    <row r="153">
      <c r="A153" s="4" t="inlineStr">
        <is>
          <t>Total convertible debt</t>
        </is>
      </c>
      <c r="B153" s="5" t="n">
        <v>160619</v>
      </c>
      <c r="C153" s="6" t="n">
        <v>160619</v>
      </c>
    </row>
    <row r="154">
      <c r="A154" s="4" t="inlineStr">
        <is>
          <t>Convertible Debt G G G [Member]</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Interest rate</t>
        </is>
      </c>
      <c r="B156" s="9" t="n">
        <v>0.08</v>
      </c>
      <c r="C156" s="4" t="inlineStr">
        <is>
          <t xml:space="preserve"> </t>
        </is>
      </c>
    </row>
    <row r="157">
      <c r="A157" s="4" t="inlineStr">
        <is>
          <t>Due date</t>
        </is>
      </c>
      <c r="B157" s="4" t="inlineStr">
        <is>
          <t>31-Dec-26</t>
        </is>
      </c>
      <c r="C157" s="4" t="inlineStr">
        <is>
          <t xml:space="preserve"> </t>
        </is>
      </c>
    </row>
    <row r="158">
      <c r="A158" s="4" t="inlineStr">
        <is>
          <t>Total convertible debt</t>
        </is>
      </c>
      <c r="B158" s="5" t="n">
        <v>79992</v>
      </c>
      <c r="C158" s="6" t="n">
        <v>79422</v>
      </c>
    </row>
    <row r="159">
      <c r="A159" s="4" t="inlineStr">
        <is>
          <t>Convertible Debt J J J [Member]</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Interest rate</t>
        </is>
      </c>
      <c r="B161" s="9" t="n">
        <v>0.08</v>
      </c>
      <c r="C161" s="4" t="inlineStr">
        <is>
          <t xml:space="preserve"> </t>
        </is>
      </c>
    </row>
    <row r="162">
      <c r="A162" s="4" t="inlineStr">
        <is>
          <t>Due date</t>
        </is>
      </c>
      <c r="B162" s="4" t="inlineStr">
        <is>
          <t>31-Dec-26</t>
        </is>
      </c>
      <c r="C162" s="4" t="inlineStr">
        <is>
          <t xml:space="preserve"> </t>
        </is>
      </c>
    </row>
    <row r="163">
      <c r="A163" s="4" t="inlineStr">
        <is>
          <t>Total convertible debt</t>
        </is>
      </c>
      <c r="B163" s="5" t="n">
        <v>52455</v>
      </c>
      <c r="C163" s="6" t="n">
        <v>52455</v>
      </c>
    </row>
    <row r="164">
      <c r="A164" s="4" t="inlineStr">
        <is>
          <t>Convertible Debt L L L [Member]</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Interest rate</t>
        </is>
      </c>
      <c r="B166" s="9" t="n">
        <v>0.08</v>
      </c>
      <c r="C166" s="4" t="inlineStr">
        <is>
          <t xml:space="preserve"> </t>
        </is>
      </c>
    </row>
    <row r="167">
      <c r="A167" s="4" t="inlineStr">
        <is>
          <t>Due date</t>
        </is>
      </c>
      <c r="B167" s="4" t="inlineStr">
        <is>
          <t>31-Dec-26</t>
        </is>
      </c>
      <c r="C167" s="4" t="inlineStr">
        <is>
          <t xml:space="preserve"> </t>
        </is>
      </c>
    </row>
    <row r="168">
      <c r="A168" s="4" t="inlineStr">
        <is>
          <t>Total convertible debt</t>
        </is>
      </c>
      <c r="B168" s="5" t="n">
        <v>77992</v>
      </c>
      <c r="C168" s="6" t="n">
        <v>77992</v>
      </c>
    </row>
    <row r="169">
      <c r="A169" s="4" t="inlineStr">
        <is>
          <t>Convertible Debt M M M [Member]</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Interest rate</t>
        </is>
      </c>
      <c r="B171" s="9" t="n">
        <v>0.08</v>
      </c>
      <c r="C171" s="4" t="inlineStr">
        <is>
          <t xml:space="preserve"> </t>
        </is>
      </c>
    </row>
    <row r="172">
      <c r="A172" s="4" t="inlineStr">
        <is>
          <t>Due date</t>
        </is>
      </c>
      <c r="B172" s="4" t="inlineStr">
        <is>
          <t>31-Dec-26</t>
        </is>
      </c>
      <c r="C172" s="4" t="inlineStr">
        <is>
          <t xml:space="preserve"> </t>
        </is>
      </c>
    </row>
    <row r="173">
      <c r="A173" s="4" t="inlineStr">
        <is>
          <t>Total convertible debt</t>
        </is>
      </c>
      <c r="B173" s="5" t="n">
        <v>51348</v>
      </c>
      <c r="C173" s="6" t="n">
        <v>51348</v>
      </c>
    </row>
    <row r="174">
      <c r="A174" s="4" t="inlineStr">
        <is>
          <t>Convertible Debt P P P [Member]</t>
        </is>
      </c>
      <c r="B174" s="4" t="inlineStr">
        <is>
          <t xml:space="preserve"> </t>
        </is>
      </c>
      <c r="C174" s="4" t="inlineStr">
        <is>
          <t xml:space="preserve"> </t>
        </is>
      </c>
    </row>
    <row r="175">
      <c r="A175" s="3" t="inlineStr">
        <is>
          <t>Debt Instrument [Line Items]</t>
        </is>
      </c>
      <c r="B175" s="4" t="inlineStr">
        <is>
          <t xml:space="preserve"> </t>
        </is>
      </c>
      <c r="C175" s="4" t="inlineStr">
        <is>
          <t xml:space="preserve"> </t>
        </is>
      </c>
    </row>
    <row r="176">
      <c r="A176" s="4" t="inlineStr">
        <is>
          <t>Interest rate</t>
        </is>
      </c>
      <c r="B176" s="9" t="n">
        <v>0.08</v>
      </c>
      <c r="C176" s="4" t="inlineStr">
        <is>
          <t xml:space="preserve"> </t>
        </is>
      </c>
    </row>
    <row r="177">
      <c r="A177" s="4" t="inlineStr">
        <is>
          <t>Due date</t>
        </is>
      </c>
      <c r="B177" s="4" t="inlineStr">
        <is>
          <t>31-Dec-26</t>
        </is>
      </c>
      <c r="C177" s="4" t="inlineStr">
        <is>
          <t xml:space="preserve"> </t>
        </is>
      </c>
    </row>
    <row r="178">
      <c r="A178" s="4" t="inlineStr">
        <is>
          <t>Total convertible debt</t>
        </is>
      </c>
      <c r="B178" s="5" t="n">
        <v>95979</v>
      </c>
      <c r="C178" s="6" t="n">
        <v>95979</v>
      </c>
    </row>
    <row r="179">
      <c r="A179" s="4" t="inlineStr">
        <is>
          <t>Convertible Debt S S S [Member]</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Interest rate</t>
        </is>
      </c>
      <c r="B181" s="9" t="n">
        <v>0.08</v>
      </c>
      <c r="C181" s="4" t="inlineStr">
        <is>
          <t xml:space="preserve"> </t>
        </is>
      </c>
    </row>
    <row r="182">
      <c r="A182" s="4" t="inlineStr">
        <is>
          <t>Due date</t>
        </is>
      </c>
      <c r="B182" s="4" t="inlineStr">
        <is>
          <t>31-Dec-26</t>
        </is>
      </c>
      <c r="C182" s="4" t="inlineStr">
        <is>
          <t xml:space="preserve"> </t>
        </is>
      </c>
    </row>
    <row r="183">
      <c r="A183" s="4" t="inlineStr">
        <is>
          <t>Total convertible debt</t>
        </is>
      </c>
      <c r="B183" s="5" t="n">
        <v>75000</v>
      </c>
      <c r="C183" s="6" t="n">
        <v>75000</v>
      </c>
    </row>
    <row r="184">
      <c r="A184" s="4" t="inlineStr">
        <is>
          <t>Convertible Debt T T T [Member]</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Interest rate</t>
        </is>
      </c>
      <c r="B186" s="9" t="n">
        <v>0.08</v>
      </c>
      <c r="C186" s="4" t="inlineStr">
        <is>
          <t xml:space="preserve"> </t>
        </is>
      </c>
    </row>
    <row r="187">
      <c r="A187" s="4" t="inlineStr">
        <is>
          <t>Due date</t>
        </is>
      </c>
      <c r="B187" s="4" t="inlineStr">
        <is>
          <t>31-Dec-26</t>
        </is>
      </c>
      <c r="C187" s="4" t="inlineStr">
        <is>
          <t xml:space="preserve"> </t>
        </is>
      </c>
    </row>
    <row r="188">
      <c r="A188" s="4" t="inlineStr">
        <is>
          <t>Total convertible debt</t>
        </is>
      </c>
      <c r="B188" s="5" t="n">
        <v>80000</v>
      </c>
      <c r="C188" s="6" t="n">
        <v>80000</v>
      </c>
    </row>
    <row r="189">
      <c r="A189" s="4" t="inlineStr">
        <is>
          <t>Convertible Debt V V V [Member]</t>
        </is>
      </c>
      <c r="B189" s="4" t="inlineStr">
        <is>
          <t xml:space="preserve"> </t>
        </is>
      </c>
      <c r="C189" s="4" t="inlineStr">
        <is>
          <t xml:space="preserve"> </t>
        </is>
      </c>
    </row>
    <row r="190">
      <c r="A190" s="3" t="inlineStr">
        <is>
          <t>Debt Instrument [Line Items]</t>
        </is>
      </c>
      <c r="B190" s="4" t="inlineStr">
        <is>
          <t xml:space="preserve"> </t>
        </is>
      </c>
      <c r="C190" s="4" t="inlineStr">
        <is>
          <t xml:space="preserve"> </t>
        </is>
      </c>
    </row>
    <row r="191">
      <c r="A191" s="4" t="inlineStr">
        <is>
          <t>Interest rate</t>
        </is>
      </c>
      <c r="B191" s="9" t="n">
        <v>0.08</v>
      </c>
      <c r="C191" s="4" t="inlineStr">
        <is>
          <t xml:space="preserve"> </t>
        </is>
      </c>
    </row>
    <row r="192">
      <c r="A192" s="4" t="inlineStr">
        <is>
          <t>Due date</t>
        </is>
      </c>
      <c r="B192" s="4" t="inlineStr">
        <is>
          <t>31-Dec-26</t>
        </is>
      </c>
      <c r="C192" s="4" t="inlineStr">
        <is>
          <t xml:space="preserve"> </t>
        </is>
      </c>
    </row>
    <row r="193">
      <c r="A193" s="4" t="inlineStr">
        <is>
          <t>Total convertible debt</t>
        </is>
      </c>
      <c r="B193" s="5" t="n">
        <v>75000</v>
      </c>
      <c r="C193" s="6" t="n">
        <v>75000</v>
      </c>
    </row>
    <row r="194">
      <c r="A194" s="4" t="inlineStr">
        <is>
          <t>Convertible Debt W W W [Member]</t>
        </is>
      </c>
      <c r="B194" s="4" t="inlineStr">
        <is>
          <t xml:space="preserve"> </t>
        </is>
      </c>
      <c r="C194" s="4" t="inlineStr">
        <is>
          <t xml:space="preserve"> </t>
        </is>
      </c>
    </row>
    <row r="195">
      <c r="A195" s="3" t="inlineStr">
        <is>
          <t>Debt Instrument [Line Items]</t>
        </is>
      </c>
      <c r="B195" s="4" t="inlineStr">
        <is>
          <t xml:space="preserve"> </t>
        </is>
      </c>
      <c r="C195" s="4" t="inlineStr">
        <is>
          <t xml:space="preserve"> </t>
        </is>
      </c>
    </row>
    <row r="196">
      <c r="A196" s="4" t="inlineStr">
        <is>
          <t>Interest rate</t>
        </is>
      </c>
      <c r="B196" s="9" t="n">
        <v>0.08</v>
      </c>
      <c r="C196" s="4" t="inlineStr">
        <is>
          <t xml:space="preserve"> </t>
        </is>
      </c>
    </row>
    <row r="197">
      <c r="A197" s="4" t="inlineStr">
        <is>
          <t>Due date</t>
        </is>
      </c>
      <c r="B197" s="4" t="inlineStr">
        <is>
          <t>31-Dec-26</t>
        </is>
      </c>
      <c r="C197" s="4" t="inlineStr">
        <is>
          <t xml:space="preserve"> </t>
        </is>
      </c>
    </row>
    <row r="198">
      <c r="A198" s="4" t="inlineStr">
        <is>
          <t>Total convertible debt</t>
        </is>
      </c>
      <c r="B198" s="5" t="n">
        <v>60000</v>
      </c>
      <c r="C198" s="6" t="n">
        <v>60000</v>
      </c>
    </row>
    <row r="199">
      <c r="A199" s="4" t="inlineStr">
        <is>
          <t>Convertible Debt X X X [Member]</t>
        </is>
      </c>
      <c r="B199" s="4" t="inlineStr">
        <is>
          <t xml:space="preserve"> </t>
        </is>
      </c>
      <c r="C199" s="4" t="inlineStr">
        <is>
          <t xml:space="preserve"> </t>
        </is>
      </c>
    </row>
    <row r="200">
      <c r="A200" s="3" t="inlineStr">
        <is>
          <t>Debt Instrument [Line Items]</t>
        </is>
      </c>
      <c r="B200" s="4" t="inlineStr">
        <is>
          <t xml:space="preserve"> </t>
        </is>
      </c>
      <c r="C200" s="4" t="inlineStr">
        <is>
          <t xml:space="preserve"> </t>
        </is>
      </c>
    </row>
    <row r="201">
      <c r="A201" s="4" t="inlineStr">
        <is>
          <t>Interest rate</t>
        </is>
      </c>
      <c r="B201" s="9" t="n">
        <v>0.08</v>
      </c>
      <c r="C201" s="4" t="inlineStr">
        <is>
          <t xml:space="preserve"> </t>
        </is>
      </c>
    </row>
    <row r="202">
      <c r="A202" s="4" t="inlineStr">
        <is>
          <t>Due date</t>
        </is>
      </c>
      <c r="B202" s="4" t="inlineStr">
        <is>
          <t>31-Dec-26</t>
        </is>
      </c>
      <c r="C202" s="4" t="inlineStr">
        <is>
          <t xml:space="preserve"> </t>
        </is>
      </c>
    </row>
    <row r="203">
      <c r="A203" s="4" t="inlineStr">
        <is>
          <t>Total convertible debt</t>
        </is>
      </c>
      <c r="B203" s="5" t="n">
        <v>100000</v>
      </c>
      <c r="C203" s="6" t="n">
        <v>100000</v>
      </c>
    </row>
    <row r="204">
      <c r="A204" s="4" t="inlineStr">
        <is>
          <t>Convertible Debt Y Y Y [Member]</t>
        </is>
      </c>
      <c r="B204" s="4" t="inlineStr">
        <is>
          <t xml:space="preserve"> </t>
        </is>
      </c>
      <c r="C204" s="4" t="inlineStr">
        <is>
          <t xml:space="preserve"> </t>
        </is>
      </c>
    </row>
    <row r="205">
      <c r="A205" s="3" t="inlineStr">
        <is>
          <t>Debt Instrument [Line Items]</t>
        </is>
      </c>
      <c r="B205" s="4" t="inlineStr">
        <is>
          <t xml:space="preserve"> </t>
        </is>
      </c>
      <c r="C205" s="4" t="inlineStr">
        <is>
          <t xml:space="preserve"> </t>
        </is>
      </c>
    </row>
    <row r="206">
      <c r="A206" s="4" t="inlineStr">
        <is>
          <t>Interest rate</t>
        </is>
      </c>
      <c r="B206" s="9" t="n">
        <v>0.08</v>
      </c>
      <c r="C206" s="4" t="inlineStr">
        <is>
          <t xml:space="preserve"> </t>
        </is>
      </c>
    </row>
    <row r="207">
      <c r="A207" s="4" t="inlineStr">
        <is>
          <t>Due date</t>
        </is>
      </c>
      <c r="B207" s="4" t="inlineStr">
        <is>
          <t>31-Dec-26</t>
        </is>
      </c>
      <c r="C207" s="4" t="inlineStr">
        <is>
          <t xml:space="preserve"> </t>
        </is>
      </c>
    </row>
    <row r="208">
      <c r="A208" s="4" t="inlineStr">
        <is>
          <t>Total convertible debt</t>
        </is>
      </c>
      <c r="B208" s="5" t="n">
        <v>50000</v>
      </c>
      <c r="C208" s="6" t="n">
        <v>50000</v>
      </c>
    </row>
    <row r="209">
      <c r="A209" s="4" t="inlineStr">
        <is>
          <t>Convertible Debt Z Z Z [Member]</t>
        </is>
      </c>
      <c r="B209" s="4" t="inlineStr">
        <is>
          <t xml:space="preserve"> </t>
        </is>
      </c>
      <c r="C209" s="4" t="inlineStr">
        <is>
          <t xml:space="preserve"> </t>
        </is>
      </c>
    </row>
    <row r="210">
      <c r="A210" s="3" t="inlineStr">
        <is>
          <t>Debt Instrument [Line Items]</t>
        </is>
      </c>
      <c r="B210" s="4" t="inlineStr">
        <is>
          <t xml:space="preserve"> </t>
        </is>
      </c>
      <c r="C210" s="4" t="inlineStr">
        <is>
          <t xml:space="preserve"> </t>
        </is>
      </c>
    </row>
    <row r="211">
      <c r="A211" s="4" t="inlineStr">
        <is>
          <t>Interest rate</t>
        </is>
      </c>
      <c r="B211" s="9" t="n">
        <v>0.08</v>
      </c>
      <c r="C211" s="4" t="inlineStr">
        <is>
          <t xml:space="preserve"> </t>
        </is>
      </c>
    </row>
    <row r="212">
      <c r="A212" s="4" t="inlineStr">
        <is>
          <t>Due date</t>
        </is>
      </c>
      <c r="B212" s="4" t="inlineStr">
        <is>
          <t>31-Dec-26</t>
        </is>
      </c>
      <c r="C212" s="4" t="inlineStr">
        <is>
          <t xml:space="preserve"> </t>
        </is>
      </c>
    </row>
    <row r="213">
      <c r="A213" s="4" t="inlineStr">
        <is>
          <t>Total convertible debt</t>
        </is>
      </c>
      <c r="B213" s="5" t="n">
        <v>40000</v>
      </c>
      <c r="C213" s="6" t="n">
        <v>40000</v>
      </c>
    </row>
    <row r="214">
      <c r="A214" s="4" t="inlineStr">
        <is>
          <t>Convertible Debt A A A A [Member]</t>
        </is>
      </c>
      <c r="B214" s="4" t="inlineStr">
        <is>
          <t xml:space="preserve"> </t>
        </is>
      </c>
      <c r="C214" s="4" t="inlineStr">
        <is>
          <t xml:space="preserve"> </t>
        </is>
      </c>
    </row>
    <row r="215">
      <c r="A215" s="3" t="inlineStr">
        <is>
          <t>Debt Instrument [Line Items]</t>
        </is>
      </c>
      <c r="B215" s="4" t="inlineStr">
        <is>
          <t xml:space="preserve"> </t>
        </is>
      </c>
      <c r="C215" s="4" t="inlineStr">
        <is>
          <t xml:space="preserve"> </t>
        </is>
      </c>
    </row>
    <row r="216">
      <c r="A216" s="4" t="inlineStr">
        <is>
          <t>Interest rate</t>
        </is>
      </c>
      <c r="B216" s="9" t="n">
        <v>0.08</v>
      </c>
      <c r="C216" s="4" t="inlineStr">
        <is>
          <t xml:space="preserve"> </t>
        </is>
      </c>
    </row>
    <row r="217">
      <c r="A217" s="4" t="inlineStr">
        <is>
          <t>Due date</t>
        </is>
      </c>
      <c r="B217" s="4" t="inlineStr">
        <is>
          <t>31-Dec-26</t>
        </is>
      </c>
      <c r="C217" s="4" t="inlineStr">
        <is>
          <t xml:space="preserve"> </t>
        </is>
      </c>
    </row>
    <row r="218">
      <c r="A218" s="4" t="inlineStr">
        <is>
          <t>Total convertible debt</t>
        </is>
      </c>
      <c r="B218" s="5" t="n">
        <v>66000</v>
      </c>
      <c r="C218" s="5" t="n">
        <v>66000</v>
      </c>
    </row>
    <row r="219">
      <c r="A219" s="4" t="inlineStr">
        <is>
          <t>Convertible Debt E E E E [Member]</t>
        </is>
      </c>
      <c r="B219" s="4" t="inlineStr">
        <is>
          <t xml:space="preserve"> </t>
        </is>
      </c>
      <c r="C219" s="4" t="inlineStr">
        <is>
          <t xml:space="preserve"> </t>
        </is>
      </c>
    </row>
    <row r="220">
      <c r="A220" s="3" t="inlineStr">
        <is>
          <t>Debt Instrument [Line Items]</t>
        </is>
      </c>
      <c r="B220" s="4" t="inlineStr">
        <is>
          <t xml:space="preserve"> </t>
        </is>
      </c>
      <c r="C220" s="4" t="inlineStr">
        <is>
          <t xml:space="preserve"> </t>
        </is>
      </c>
    </row>
    <row r="221">
      <c r="A221" s="4" t="inlineStr">
        <is>
          <t>Interest rate</t>
        </is>
      </c>
      <c r="B221" s="9" t="n">
        <v>0.1</v>
      </c>
      <c r="C221" s="4" t="inlineStr">
        <is>
          <t xml:space="preserve"> </t>
        </is>
      </c>
    </row>
    <row r="222">
      <c r="A222" s="4" t="inlineStr">
        <is>
          <t>Due date</t>
        </is>
      </c>
      <c r="B222" s="4" t="inlineStr">
        <is>
          <t>31-Dec-26</t>
        </is>
      </c>
      <c r="C222" s="4" t="inlineStr">
        <is>
          <t xml:space="preserve"> </t>
        </is>
      </c>
    </row>
    <row r="223">
      <c r="A223" s="4" t="inlineStr">
        <is>
          <t>Total convertible debt</t>
        </is>
      </c>
      <c r="B223" s="5" t="n">
        <v>15000</v>
      </c>
      <c r="C223" s="4" t="inlineStr">
        <is>
          <t xml:space="preserve"> </t>
        </is>
      </c>
    </row>
    <row r="224">
      <c r="A224" s="4" t="inlineStr">
        <is>
          <t>Convertible Debt F F F F [Member]</t>
        </is>
      </c>
      <c r="B224" s="4" t="inlineStr">
        <is>
          <t xml:space="preserve"> </t>
        </is>
      </c>
      <c r="C224" s="4" t="inlineStr">
        <is>
          <t xml:space="preserve"> </t>
        </is>
      </c>
    </row>
    <row r="225">
      <c r="A225" s="3" t="inlineStr">
        <is>
          <t>Debt Instrument [Line Items]</t>
        </is>
      </c>
      <c r="B225" s="4" t="inlineStr">
        <is>
          <t xml:space="preserve"> </t>
        </is>
      </c>
      <c r="C225" s="4" t="inlineStr">
        <is>
          <t xml:space="preserve"> </t>
        </is>
      </c>
    </row>
    <row r="226">
      <c r="A226" s="4" t="inlineStr">
        <is>
          <t>Interest rate</t>
        </is>
      </c>
      <c r="B226" s="9" t="n">
        <v>0.1</v>
      </c>
      <c r="C226" s="4" t="inlineStr">
        <is>
          <t xml:space="preserve"> </t>
        </is>
      </c>
    </row>
    <row r="227">
      <c r="A227" s="4" t="inlineStr">
        <is>
          <t>Due date</t>
        </is>
      </c>
      <c r="B227" s="4" t="inlineStr">
        <is>
          <t>31-Dec-26</t>
        </is>
      </c>
      <c r="C227" s="4" t="inlineStr">
        <is>
          <t xml:space="preserve"> </t>
        </is>
      </c>
    </row>
    <row r="228">
      <c r="A228" s="4" t="inlineStr">
        <is>
          <t>Total convertible debt</t>
        </is>
      </c>
      <c r="B228" s="5" t="n">
        <v>60000</v>
      </c>
      <c r="C228" s="4" t="inlineStr">
        <is>
          <t xml:space="preserve"> </t>
        </is>
      </c>
    </row>
    <row r="229">
      <c r="A229" s="4" t="inlineStr">
        <is>
          <t>Convertible Debt G G G G [Member]</t>
        </is>
      </c>
      <c r="B229" s="4" t="inlineStr">
        <is>
          <t xml:space="preserve"> </t>
        </is>
      </c>
      <c r="C229" s="4" t="inlineStr">
        <is>
          <t xml:space="preserve"> </t>
        </is>
      </c>
    </row>
    <row r="230">
      <c r="A230" s="3" t="inlineStr">
        <is>
          <t>Debt Instrument [Line Items]</t>
        </is>
      </c>
      <c r="B230" s="4" t="inlineStr">
        <is>
          <t xml:space="preserve"> </t>
        </is>
      </c>
      <c r="C230" s="4" t="inlineStr">
        <is>
          <t xml:space="preserve"> </t>
        </is>
      </c>
    </row>
    <row r="231">
      <c r="A231" s="4" t="inlineStr">
        <is>
          <t>Interest rate</t>
        </is>
      </c>
      <c r="B231" s="9" t="n">
        <v>0.1</v>
      </c>
      <c r="C231" s="4" t="inlineStr">
        <is>
          <t xml:space="preserve"> </t>
        </is>
      </c>
    </row>
    <row r="232">
      <c r="A232" s="4" t="inlineStr">
        <is>
          <t>Due date</t>
        </is>
      </c>
      <c r="B232" s="4" t="inlineStr">
        <is>
          <t>31-Dec-26</t>
        </is>
      </c>
      <c r="C232" s="4" t="inlineStr">
        <is>
          <t xml:space="preserve"> </t>
        </is>
      </c>
    </row>
    <row r="233">
      <c r="A233" s="4" t="inlineStr">
        <is>
          <t>Total convertible debt</t>
        </is>
      </c>
      <c r="B233" s="5" t="n">
        <v>150000</v>
      </c>
      <c r="C233" s="4" t="inlineStr">
        <is>
          <t xml:space="preserve"> </t>
        </is>
      </c>
    </row>
    <row r="234">
      <c r="A234" s="4" t="inlineStr">
        <is>
          <t>Convertible Debt H H H H [Member]</t>
        </is>
      </c>
      <c r="B234" s="4" t="inlineStr">
        <is>
          <t xml:space="preserve"> </t>
        </is>
      </c>
      <c r="C234" s="4" t="inlineStr">
        <is>
          <t xml:space="preserve"> </t>
        </is>
      </c>
    </row>
    <row r="235">
      <c r="A235" s="3" t="inlineStr">
        <is>
          <t>Debt Instrument [Line Items]</t>
        </is>
      </c>
      <c r="B235" s="4" t="inlineStr">
        <is>
          <t xml:space="preserve"> </t>
        </is>
      </c>
      <c r="C235" s="4" t="inlineStr">
        <is>
          <t xml:space="preserve"> </t>
        </is>
      </c>
    </row>
    <row r="236">
      <c r="A236" s="4" t="inlineStr">
        <is>
          <t>Interest rate</t>
        </is>
      </c>
      <c r="B236" s="9" t="n">
        <v>0.1</v>
      </c>
      <c r="C236" s="4" t="inlineStr">
        <is>
          <t xml:space="preserve"> </t>
        </is>
      </c>
    </row>
    <row r="237">
      <c r="A237" s="4" t="inlineStr">
        <is>
          <t>Due date</t>
        </is>
      </c>
      <c r="B237" s="4" t="inlineStr">
        <is>
          <t>31-Dec-26</t>
        </is>
      </c>
      <c r="C237" s="4" t="inlineStr">
        <is>
          <t xml:space="preserve"> </t>
        </is>
      </c>
    </row>
    <row r="238">
      <c r="A238" s="4" t="inlineStr">
        <is>
          <t>Total convertible debt</t>
        </is>
      </c>
      <c r="B238" s="5" t="n">
        <v>107500</v>
      </c>
      <c r="C238" s="4" t="inlineStr">
        <is>
          <t xml:space="preserve"> </t>
        </is>
      </c>
    </row>
    <row r="239">
      <c r="A239" s="4" t="inlineStr">
        <is>
          <t>Convertible Debt I I I I [Member]</t>
        </is>
      </c>
      <c r="B239" s="4" t="inlineStr">
        <is>
          <t xml:space="preserve"> </t>
        </is>
      </c>
      <c r="C239" s="4" t="inlineStr">
        <is>
          <t xml:space="preserve"> </t>
        </is>
      </c>
    </row>
    <row r="240">
      <c r="A240" s="3" t="inlineStr">
        <is>
          <t>Debt Instrument [Line Items]</t>
        </is>
      </c>
      <c r="B240" s="4" t="inlineStr">
        <is>
          <t xml:space="preserve"> </t>
        </is>
      </c>
      <c r="C240" s="4" t="inlineStr">
        <is>
          <t xml:space="preserve"> </t>
        </is>
      </c>
    </row>
    <row r="241">
      <c r="A241" s="4" t="inlineStr">
        <is>
          <t>Interest rate</t>
        </is>
      </c>
      <c r="B241" s="9" t="n">
        <v>0.1</v>
      </c>
      <c r="C241" s="4" t="inlineStr">
        <is>
          <t xml:space="preserve"> </t>
        </is>
      </c>
    </row>
    <row r="242">
      <c r="A242" s="4" t="inlineStr">
        <is>
          <t>Due date</t>
        </is>
      </c>
      <c r="B242" s="4" t="inlineStr">
        <is>
          <t>31-Dec-26</t>
        </is>
      </c>
      <c r="C242" s="4" t="inlineStr">
        <is>
          <t xml:space="preserve"> </t>
        </is>
      </c>
    </row>
    <row r="243">
      <c r="A243" s="4" t="inlineStr">
        <is>
          <t>Total convertible debt</t>
        </is>
      </c>
      <c r="B243" s="5" t="n">
        <v>150000</v>
      </c>
      <c r="C243" s="4" t="inlineStr">
        <is>
          <t xml:space="preserve"> </t>
        </is>
      </c>
    </row>
    <row r="244">
      <c r="A244" s="4" t="inlineStr">
        <is>
          <t>Convertible Debt J J J J [Member]</t>
        </is>
      </c>
      <c r="B244" s="4" t="inlineStr">
        <is>
          <t xml:space="preserve"> </t>
        </is>
      </c>
      <c r="C244" s="4" t="inlineStr">
        <is>
          <t xml:space="preserve"> </t>
        </is>
      </c>
    </row>
    <row r="245">
      <c r="A245" s="3" t="inlineStr">
        <is>
          <t>Debt Instrument [Line Items]</t>
        </is>
      </c>
      <c r="B245" s="4" t="inlineStr">
        <is>
          <t xml:space="preserve"> </t>
        </is>
      </c>
      <c r="C245" s="4" t="inlineStr">
        <is>
          <t xml:space="preserve"> </t>
        </is>
      </c>
    </row>
    <row r="246">
      <c r="A246" s="4" t="inlineStr">
        <is>
          <t>Interest rate</t>
        </is>
      </c>
      <c r="B246" s="9" t="n">
        <v>0.1</v>
      </c>
      <c r="C246" s="4" t="inlineStr">
        <is>
          <t xml:space="preserve"> </t>
        </is>
      </c>
    </row>
    <row r="247">
      <c r="A247" s="4" t="inlineStr">
        <is>
          <t>Due date</t>
        </is>
      </c>
      <c r="B247" s="4" t="inlineStr">
        <is>
          <t>31-Dec-26</t>
        </is>
      </c>
      <c r="C247" s="4" t="inlineStr">
        <is>
          <t xml:space="preserve"> </t>
        </is>
      </c>
    </row>
    <row r="248">
      <c r="A248" s="4" t="inlineStr">
        <is>
          <t>Total convertible debt</t>
        </is>
      </c>
      <c r="B248" s="5" t="n">
        <v>150000</v>
      </c>
      <c r="C248" s="4" t="inlineStr">
        <is>
          <t xml:space="preserve"> </t>
        </is>
      </c>
    </row>
    <row r="249">
      <c r="A249" s="4" t="inlineStr">
        <is>
          <t>Convertible Debtkkkk [Member]</t>
        </is>
      </c>
      <c r="B249" s="4" t="inlineStr">
        <is>
          <t xml:space="preserve"> </t>
        </is>
      </c>
      <c r="C249" s="4" t="inlineStr">
        <is>
          <t xml:space="preserve"> </t>
        </is>
      </c>
    </row>
    <row r="250">
      <c r="A250" s="3" t="inlineStr">
        <is>
          <t>Debt Instrument [Line Items]</t>
        </is>
      </c>
      <c r="B250" s="4" t="inlineStr">
        <is>
          <t xml:space="preserve"> </t>
        </is>
      </c>
      <c r="C250" s="4" t="inlineStr">
        <is>
          <t xml:space="preserve"> </t>
        </is>
      </c>
    </row>
    <row r="251">
      <c r="A251" s="4" t="inlineStr">
        <is>
          <t>Interest rate</t>
        </is>
      </c>
      <c r="B251" s="9" t="n">
        <v>0.1</v>
      </c>
      <c r="C251" s="4" t="inlineStr">
        <is>
          <t xml:space="preserve"> </t>
        </is>
      </c>
    </row>
    <row r="252">
      <c r="A252" s="4" t="inlineStr">
        <is>
          <t>Due date</t>
        </is>
      </c>
      <c r="B252" s="4" t="inlineStr">
        <is>
          <t>31-Dec-26</t>
        </is>
      </c>
      <c r="C252" s="4" t="inlineStr">
        <is>
          <t xml:space="preserve"> </t>
        </is>
      </c>
    </row>
    <row r="253">
      <c r="A253" s="4" t="inlineStr">
        <is>
          <t>Total convertible debt</t>
        </is>
      </c>
      <c r="B253" s="5" t="n">
        <v>175000</v>
      </c>
      <c r="C253" s="4" t="inlineStr">
        <is>
          <t xml:space="preserve"> </t>
        </is>
      </c>
    </row>
    <row r="254">
      <c r="A254" s="4" t="inlineStr">
        <is>
          <t>Convertible Debt L L L L [Member]</t>
        </is>
      </c>
      <c r="B254" s="4" t="inlineStr">
        <is>
          <t xml:space="preserve"> </t>
        </is>
      </c>
      <c r="C254" s="4" t="inlineStr">
        <is>
          <t xml:space="preserve"> </t>
        </is>
      </c>
    </row>
    <row r="255">
      <c r="A255" s="3" t="inlineStr">
        <is>
          <t>Debt Instrument [Line Items]</t>
        </is>
      </c>
      <c r="B255" s="4" t="inlineStr">
        <is>
          <t xml:space="preserve"> </t>
        </is>
      </c>
      <c r="C255" s="4" t="inlineStr">
        <is>
          <t xml:space="preserve"> </t>
        </is>
      </c>
    </row>
    <row r="256">
      <c r="A256" s="4" t="inlineStr">
        <is>
          <t>Interest rate</t>
        </is>
      </c>
      <c r="B256" s="9" t="n">
        <v>0.1</v>
      </c>
      <c r="C256" s="4" t="inlineStr">
        <is>
          <t xml:space="preserve"> </t>
        </is>
      </c>
    </row>
    <row r="257">
      <c r="A257" s="4" t="inlineStr">
        <is>
          <t>Due date</t>
        </is>
      </c>
      <c r="B257" s="4" t="inlineStr">
        <is>
          <t>31-Dec-26</t>
        </is>
      </c>
      <c r="C257" s="4" t="inlineStr">
        <is>
          <t xml:space="preserve"> </t>
        </is>
      </c>
    </row>
    <row r="258">
      <c r="A258" s="4" t="inlineStr">
        <is>
          <t>Total convertible debt</t>
        </is>
      </c>
      <c r="B258" s="5" t="n">
        <v>250000</v>
      </c>
      <c r="C258" s="4" t="inlineStr">
        <is>
          <t xml:space="preserve"> </t>
        </is>
      </c>
    </row>
    <row r="259">
      <c r="A259" s="4" t="inlineStr">
        <is>
          <t>Convertible Debt M M M M [Member]</t>
        </is>
      </c>
      <c r="B259" s="4" t="inlineStr">
        <is>
          <t xml:space="preserve"> </t>
        </is>
      </c>
      <c r="C259" s="4" t="inlineStr">
        <is>
          <t xml:space="preserve"> </t>
        </is>
      </c>
    </row>
    <row r="260">
      <c r="A260" s="3" t="inlineStr">
        <is>
          <t>Debt Instrument [Line Items]</t>
        </is>
      </c>
      <c r="B260" s="4" t="inlineStr">
        <is>
          <t xml:space="preserve"> </t>
        </is>
      </c>
      <c r="C260" s="4" t="inlineStr">
        <is>
          <t xml:space="preserve"> </t>
        </is>
      </c>
    </row>
    <row r="261">
      <c r="A261" s="4" t="inlineStr">
        <is>
          <t>Interest rate</t>
        </is>
      </c>
      <c r="B261" s="9" t="n">
        <v>0.1</v>
      </c>
      <c r="C261" s="4" t="inlineStr">
        <is>
          <t xml:space="preserve"> </t>
        </is>
      </c>
    </row>
    <row r="262">
      <c r="A262" s="4" t="inlineStr">
        <is>
          <t>Due date</t>
        </is>
      </c>
      <c r="B262" s="4" t="inlineStr">
        <is>
          <t>31-Dec-26</t>
        </is>
      </c>
      <c r="C262" s="4" t="inlineStr">
        <is>
          <t xml:space="preserve"> </t>
        </is>
      </c>
    </row>
    <row r="263">
      <c r="A263" s="4" t="inlineStr">
        <is>
          <t>Total convertible debt</t>
        </is>
      </c>
      <c r="B263" s="5" t="n">
        <v>250000</v>
      </c>
      <c r="C263" s="4" t="inlineStr">
        <is>
          <t xml:space="preserve"> </t>
        </is>
      </c>
    </row>
    <row r="264">
      <c r="A264" s="4" t="inlineStr">
        <is>
          <t>Convertible Debt N N N N [Member]</t>
        </is>
      </c>
      <c r="B264" s="4" t="inlineStr">
        <is>
          <t xml:space="preserve"> </t>
        </is>
      </c>
      <c r="C264" s="4" t="inlineStr">
        <is>
          <t xml:space="preserve"> </t>
        </is>
      </c>
    </row>
    <row r="265">
      <c r="A265" s="3" t="inlineStr">
        <is>
          <t>Debt Instrument [Line Items]</t>
        </is>
      </c>
      <c r="B265" s="4" t="inlineStr">
        <is>
          <t xml:space="preserve"> </t>
        </is>
      </c>
      <c r="C265" s="4" t="inlineStr">
        <is>
          <t xml:space="preserve"> </t>
        </is>
      </c>
    </row>
    <row r="266">
      <c r="A266" s="4" t="inlineStr">
        <is>
          <t>Interest rate</t>
        </is>
      </c>
      <c r="B266" s="9" t="n">
        <v>0.1</v>
      </c>
      <c r="C266" s="4" t="inlineStr">
        <is>
          <t xml:space="preserve"> </t>
        </is>
      </c>
    </row>
    <row r="267">
      <c r="A267" s="4" t="inlineStr">
        <is>
          <t>Due date</t>
        </is>
      </c>
      <c r="B267" s="4" t="inlineStr">
        <is>
          <t>31-Dec-26</t>
        </is>
      </c>
      <c r="C267" s="4" t="inlineStr">
        <is>
          <t xml:space="preserve"> </t>
        </is>
      </c>
    </row>
    <row r="268">
      <c r="A268" s="4" t="inlineStr">
        <is>
          <t>Total convertible debt</t>
        </is>
      </c>
      <c r="B268" s="5" t="n">
        <v>250000</v>
      </c>
      <c r="C26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33" customWidth="1" min="2" max="2"/>
    <col width="22" customWidth="1" min="3" max="3"/>
  </cols>
  <sheetData>
    <row r="1">
      <c r="A1" s="1" t="inlineStr">
        <is>
          <t>CONVERTIBLE DEBT (Details Narrative)</t>
        </is>
      </c>
      <c r="B1" s="2" t="inlineStr">
        <is>
          <t>Dec. 31, 2024 USD ($) $ / shares</t>
        </is>
      </c>
      <c r="C1" s="2" t="inlineStr">
        <is>
          <t>Dec. 31, 2023 USD ($)</t>
        </is>
      </c>
    </row>
    <row r="2">
      <c r="A2" s="3" t="inlineStr">
        <is>
          <t>Debt Instrument [Line Items]</t>
        </is>
      </c>
      <c r="B2" s="4" t="inlineStr">
        <is>
          <t xml:space="preserve"> </t>
        </is>
      </c>
      <c r="C2" s="4" t="inlineStr">
        <is>
          <t xml:space="preserve"> </t>
        </is>
      </c>
    </row>
    <row r="3">
      <c r="A3" s="4" t="inlineStr">
        <is>
          <t>Trading price</t>
        </is>
      </c>
      <c r="B3" s="11" t="n">
        <v>0.028</v>
      </c>
      <c r="C3" s="4" t="inlineStr">
        <is>
          <t xml:space="preserve"> </t>
        </is>
      </c>
    </row>
    <row r="4">
      <c r="A4" s="4" t="inlineStr">
        <is>
          <t>Derivative liabilities | $</t>
        </is>
      </c>
      <c r="B4" s="5" t="n">
        <v>2497275</v>
      </c>
      <c r="C4" s="5" t="n">
        <v>2752321</v>
      </c>
    </row>
    <row r="5">
      <c r="A5" s="4" t="inlineStr">
        <is>
          <t>Minimum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sion price</t>
        </is>
      </c>
      <c r="B7" s="7" t="n">
        <v>0.0264</v>
      </c>
      <c r="C7" s="4" t="inlineStr">
        <is>
          <t xml:space="preserve"> </t>
        </is>
      </c>
    </row>
    <row r="8">
      <c r="A8" s="4" t="inlineStr">
        <is>
          <t>Max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sion price</t>
        </is>
      </c>
      <c r="B10" s="8" t="n">
        <v>0.08</v>
      </c>
      <c r="C10" s="4" t="inlineStr">
        <is>
          <t xml:space="preserve"> </t>
        </is>
      </c>
    </row>
    <row r="11">
      <c r="A11" s="4" t="inlineStr">
        <is>
          <t>Measurement Input, Risk Free Interest Rate [Member] | Min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rivative liability rate</t>
        </is>
      </c>
      <c r="B13" s="12" t="n">
        <v>0.0357</v>
      </c>
      <c r="C13" s="4" t="inlineStr">
        <is>
          <t xml:space="preserve"> </t>
        </is>
      </c>
    </row>
    <row r="14">
      <c r="A14" s="4" t="inlineStr">
        <is>
          <t>Measurement Input, Risk Free Interest Rate [Member] | Max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rivative liability rate</t>
        </is>
      </c>
      <c r="B16" s="12" t="n">
        <v>0.0496</v>
      </c>
      <c r="C16" s="4" t="inlineStr">
        <is>
          <t xml:space="preserve"> </t>
        </is>
      </c>
    </row>
    <row r="17">
      <c r="A17" s="4" t="inlineStr">
        <is>
          <t>Measurement Input, Price Volatility [Member] | Minimum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rivative liability rate</t>
        </is>
      </c>
      <c r="B19" s="12" t="n">
        <v>1.5657</v>
      </c>
      <c r="C19" s="4" t="inlineStr">
        <is>
          <t xml:space="preserve"> </t>
        </is>
      </c>
    </row>
    <row r="20">
      <c r="A20" s="4" t="inlineStr">
        <is>
          <t>Measurement Input, Price Volatility [Member] | Maximum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rivative liability rate</t>
        </is>
      </c>
      <c r="B22" s="12" t="n">
        <v>1.7925</v>
      </c>
      <c r="C2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NON-CONVERTIBLE DEBT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Current non-convertible notes</t>
        </is>
      </c>
      <c r="B3" s="5" t="n">
        <v>9312</v>
      </c>
      <c r="C3" s="5" t="n">
        <v>124312</v>
      </c>
    </row>
    <row r="4">
      <c r="A4" s="4" t="inlineStr">
        <is>
          <t>Non-current non-convertible notes</t>
        </is>
      </c>
      <c r="B4" s="6" t="n">
        <v>61608</v>
      </c>
      <c r="C4" s="6" t="n">
        <v>500000</v>
      </c>
    </row>
    <row r="5">
      <c r="A5" s="4" t="inlineStr">
        <is>
          <t>Total non-convertible notes</t>
        </is>
      </c>
      <c r="B5" s="6" t="n">
        <v>70920</v>
      </c>
      <c r="C5" s="6" t="n">
        <v>624312</v>
      </c>
    </row>
    <row r="6">
      <c r="A6" s="4" t="inlineStr">
        <is>
          <t>Note 5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Current non-convertible notes</t>
        </is>
      </c>
      <c r="B8" s="6" t="n">
        <v>9312</v>
      </c>
      <c r="C8" s="6" t="n">
        <v>9312</v>
      </c>
    </row>
    <row r="9">
      <c r="A9" s="4" t="inlineStr">
        <is>
          <t>Note 6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Current non-convertible notes</t>
        </is>
      </c>
      <c r="B11" s="6" t="n">
        <v>61608</v>
      </c>
      <c r="C11" s="6" t="n">
        <v>500000</v>
      </c>
    </row>
    <row r="12">
      <c r="A12" s="4" t="inlineStr">
        <is>
          <t>Note 7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Current non-convertible notes</t>
        </is>
      </c>
      <c r="B14" s="4" t="inlineStr">
        <is>
          <t xml:space="preserve"> </t>
        </is>
      </c>
      <c r="C14" s="6" t="n">
        <v>100000</v>
      </c>
    </row>
    <row r="15">
      <c r="A15" s="4" t="inlineStr">
        <is>
          <t>Note 8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Current non-convertible notes</t>
        </is>
      </c>
      <c r="B17" s="4" t="inlineStr">
        <is>
          <t xml:space="preserve"> </t>
        </is>
      </c>
      <c r="C17" s="5" t="n">
        <v>1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N-CONVERTIBLE DEBT (Details 1) - USD ($)</t>
        </is>
      </c>
      <c r="C1" s="2" t="inlineStr">
        <is>
          <t>Dec. 31, 2024</t>
        </is>
      </c>
      <c r="D1" s="2" t="inlineStr">
        <is>
          <t>Dec. 31, 2023</t>
        </is>
      </c>
    </row>
    <row r="2">
      <c r="A2" s="3" t="inlineStr">
        <is>
          <t>Defined Benefit Plan Disclosure [Line Items]</t>
        </is>
      </c>
      <c r="C2" s="4" t="inlineStr">
        <is>
          <t xml:space="preserve"> </t>
        </is>
      </c>
      <c r="D2" s="4" t="inlineStr">
        <is>
          <t xml:space="preserve"> </t>
        </is>
      </c>
    </row>
    <row r="3">
      <c r="A3" s="4" t="inlineStr">
        <is>
          <t>Loan payable</t>
        </is>
      </c>
      <c r="C3" s="5" t="n">
        <v>250000</v>
      </c>
      <c r="D3" s="5" t="n">
        <v>250000</v>
      </c>
    </row>
    <row r="4">
      <c r="A4" s="4" t="inlineStr">
        <is>
          <t>B Related Party [Member]</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Loan payable</t>
        </is>
      </c>
      <c r="B6" s="4" t="inlineStr">
        <is>
          <t>[1]</t>
        </is>
      </c>
      <c r="C6" s="5" t="n">
        <v>250000</v>
      </c>
      <c r="D6" s="5" t="n">
        <v>250000</v>
      </c>
    </row>
    <row r="7"/>
    <row r="8">
      <c r="A8" s="4" t="inlineStr">
        <is>
          <t>[1]The $250,000 non-convertible note was issued as part of a Debt Modification Agreement dated January 2, 2014. On January 1, 2019, the holder of the note extended the due date until December 31, 2021.  The interest rate of the non-convertible note is 0%. The Company used the stated rate of 9% as imputed interest rate, which was $90,000 and $67,500 as of December 31, 2024 and 2023, respectively. As of December 31, 2024, the balance of the debt was $250,000.  On December 31, 2024, the Company entered into an agreement to further extend the debt until December 31, 2027, with no additional interest for the extension period.</t>
        </is>
      </c>
    </row>
  </sheetData>
  <mergeCells count="3">
    <mergeCell ref="A7:C7"/>
    <mergeCell ref="A8:C8"/>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14" customWidth="1" min="5" max="5"/>
  </cols>
  <sheetData>
    <row r="1">
      <c r="A1" s="1" t="inlineStr">
        <is>
          <t>STOCKHOLDERS’ EQUITY (Details Narrative) - USD ($)</t>
        </is>
      </c>
      <c r="C1" s="2" t="inlineStr">
        <is>
          <t>12 Months Ended</t>
        </is>
      </c>
    </row>
    <row r="2">
      <c r="B2" s="2" t="inlineStr">
        <is>
          <t>Sep. 05, 2024</t>
        </is>
      </c>
      <c r="C2" s="2" t="inlineStr">
        <is>
          <t>Dec. 31, 2024</t>
        </is>
      </c>
      <c r="D2" s="2" t="inlineStr">
        <is>
          <t>Dec. 31, 2023</t>
        </is>
      </c>
      <c r="E2" s="2" t="inlineStr">
        <is>
          <t>Aug. 20,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erms and conditions of agreement</t>
        </is>
      </c>
      <c r="B4" s="4" t="inlineStr">
        <is>
          <t xml:space="preserve"> </t>
        </is>
      </c>
      <c r="C4" s="4" t="inlineStr">
        <is>
          <t>(a) waive payment of approximately $338,000 of Accrued Compensation; (b) defer payment of the remaining
balance of Accrued Compensation owed to each of them of approximately $250,000 until January 1, 2025 ; and (c) exchange the 50,000 Series
C Shares ( at total of 100,000) for twenty (20) Series D Convertible Preferred Shares of Kaya Holdings Stock. Mr. Frank’s Series
D shares were issued to Mr. Frank and the Series D shares issued for the option held by BMN were issued to RLH Financial Services pursuant
to a private sale between BMN and RLH whereby RLH acquired the shares in exchange for a promissory note in the amount of $1,000,000.</t>
        </is>
      </c>
      <c r="D4" s="4" t="inlineStr">
        <is>
          <t xml:space="preserve"> </t>
        </is>
      </c>
      <c r="E4" s="4" t="inlineStr">
        <is>
          <t xml:space="preserve"> </t>
        </is>
      </c>
    </row>
    <row r="5">
      <c r="A5" s="4" t="inlineStr">
        <is>
          <t>Common stock, shares authorized</t>
        </is>
      </c>
      <c r="B5" s="4" t="inlineStr">
        <is>
          <t xml:space="preserve"> </t>
        </is>
      </c>
      <c r="C5" s="6" t="n">
        <v>1500000000</v>
      </c>
      <c r="D5" s="6" t="n">
        <v>1500000000</v>
      </c>
      <c r="E5" s="6" t="n">
        <v>1500000000</v>
      </c>
    </row>
    <row r="6">
      <c r="A6" s="4" t="inlineStr">
        <is>
          <t>Common stock, par value</t>
        </is>
      </c>
      <c r="B6" s="4" t="inlineStr">
        <is>
          <t xml:space="preserve"> </t>
        </is>
      </c>
      <c r="C6" s="7" t="n">
        <v>0.0001</v>
      </c>
      <c r="D6" s="7" t="n">
        <v>0.0001</v>
      </c>
      <c r="E6" s="7" t="n">
        <v>0.0001</v>
      </c>
    </row>
    <row r="7">
      <c r="A7" s="4" t="inlineStr">
        <is>
          <t>Common stock, shares issued</t>
        </is>
      </c>
      <c r="B7" s="4" t="inlineStr">
        <is>
          <t xml:space="preserve"> </t>
        </is>
      </c>
      <c r="C7" s="6" t="n">
        <v>41572835</v>
      </c>
      <c r="D7" s="6" t="n">
        <v>22172835</v>
      </c>
      <c r="E7" s="4" t="inlineStr">
        <is>
          <t xml:space="preserve"> </t>
        </is>
      </c>
    </row>
    <row r="8">
      <c r="A8" s="4" t="inlineStr">
        <is>
          <t>Shares subscription payable</t>
        </is>
      </c>
      <c r="B8" s="4" t="inlineStr">
        <is>
          <t xml:space="preserve"> </t>
        </is>
      </c>
      <c r="C8" s="6" t="n">
        <v>1100000</v>
      </c>
      <c r="D8" s="4" t="inlineStr">
        <is>
          <t xml:space="preserve"> </t>
        </is>
      </c>
      <c r="E8" s="4" t="inlineStr">
        <is>
          <t xml:space="preserve"> </t>
        </is>
      </c>
    </row>
    <row r="9">
      <c r="A9" s="4" t="inlineStr">
        <is>
          <t>Treasury stock, common, shares</t>
        </is>
      </c>
      <c r="B9" s="4" t="inlineStr">
        <is>
          <t xml:space="preserve"> </t>
        </is>
      </c>
      <c r="C9" s="6" t="n">
        <v>8334</v>
      </c>
      <c r="D9" s="6" t="n">
        <v>8334</v>
      </c>
      <c r="E9" s="4" t="inlineStr">
        <is>
          <t xml:space="preserve"> </t>
        </is>
      </c>
    </row>
    <row r="10">
      <c r="A10" s="4" t="inlineStr">
        <is>
          <t>Treasury stock, recorded cost</t>
        </is>
      </c>
      <c r="B10" s="4" t="inlineStr">
        <is>
          <t xml:space="preserve"> </t>
        </is>
      </c>
      <c r="C10" s="5" t="n">
        <v>18000</v>
      </c>
      <c r="D10" s="5" t="n">
        <v>18000</v>
      </c>
      <c r="E10" s="4" t="inlineStr">
        <is>
          <t xml:space="preserve"> </t>
        </is>
      </c>
    </row>
    <row r="11">
      <c r="A11" s="4" t="inlineStr">
        <is>
          <t>Various Individuals For Services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Issuance of shares</t>
        </is>
      </c>
      <c r="B13" s="6" t="n">
        <v>3100000</v>
      </c>
      <c r="C13" s="4" t="inlineStr">
        <is>
          <t xml:space="preserve"> </t>
        </is>
      </c>
      <c r="D13" s="4" t="inlineStr">
        <is>
          <t xml:space="preserve"> </t>
        </is>
      </c>
      <c r="E13" s="4" t="inlineStr">
        <is>
          <t xml:space="preserve"> </t>
        </is>
      </c>
    </row>
    <row r="14">
      <c r="A14" s="4" t="inlineStr">
        <is>
          <t>Valued market price</t>
        </is>
      </c>
      <c r="B14" s="11" t="n">
        <v>0.041</v>
      </c>
      <c r="C14" s="4" t="inlineStr">
        <is>
          <t xml:space="preserve"> </t>
        </is>
      </c>
      <c r="D14" s="4" t="inlineStr">
        <is>
          <t xml:space="preserve"> </t>
        </is>
      </c>
      <c r="E14" s="4" t="inlineStr">
        <is>
          <t xml:space="preserve"> </t>
        </is>
      </c>
    </row>
    <row r="15">
      <c r="A15" s="4" t="inlineStr">
        <is>
          <t>Officers And Directors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Issuance of shares</t>
        </is>
      </c>
      <c r="B17" s="6" t="n">
        <v>15300000</v>
      </c>
      <c r="C17" s="4" t="inlineStr">
        <is>
          <t xml:space="preserve"> </t>
        </is>
      </c>
      <c r="D17" s="4" t="inlineStr">
        <is>
          <t xml:space="preserve"> </t>
        </is>
      </c>
      <c r="E17" s="4" t="inlineStr">
        <is>
          <t xml:space="preserve"> </t>
        </is>
      </c>
    </row>
    <row r="18">
      <c r="A18" s="4" t="inlineStr">
        <is>
          <t>Valued market price</t>
        </is>
      </c>
      <c r="B18" s="11" t="n">
        <v>0.041</v>
      </c>
      <c r="C18" s="4" t="inlineStr">
        <is>
          <t xml:space="preserve"> </t>
        </is>
      </c>
      <c r="D18" s="4" t="inlineStr">
        <is>
          <t xml:space="preserve"> </t>
        </is>
      </c>
      <c r="E18" s="4" t="inlineStr">
        <is>
          <t xml:space="preserve"> </t>
        </is>
      </c>
    </row>
    <row r="19">
      <c r="A19" s="4" t="inlineStr">
        <is>
          <t>FDT Oregon 1 LLC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Issuance of shares</t>
        </is>
      </c>
      <c r="B21" s="6" t="n">
        <v>1000000</v>
      </c>
      <c r="C21" s="4" t="inlineStr">
        <is>
          <t xml:space="preserve"> </t>
        </is>
      </c>
      <c r="D21" s="4" t="inlineStr">
        <is>
          <t xml:space="preserve"> </t>
        </is>
      </c>
      <c r="E21" s="4" t="inlineStr">
        <is>
          <t xml:space="preserve"> </t>
        </is>
      </c>
    </row>
    <row r="22">
      <c r="A22" s="4" t="inlineStr">
        <is>
          <t>Related parties to acquire equity interest rate</t>
        </is>
      </c>
      <c r="B22" s="9" t="n">
        <v>0.51</v>
      </c>
      <c r="C22" s="4" t="inlineStr">
        <is>
          <t xml:space="preserve"> </t>
        </is>
      </c>
      <c r="D22" s="4" t="inlineStr">
        <is>
          <t xml:space="preserve"> </t>
        </is>
      </c>
      <c r="E22" s="4" t="inlineStr">
        <is>
          <t xml:space="preserve"> </t>
        </is>
      </c>
    </row>
    <row r="23">
      <c r="A23" s="4" t="inlineStr">
        <is>
          <t>Series C Preferred Stock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Preferred stock, shares designated</t>
        </is>
      </c>
      <c r="B25" s="4" t="inlineStr">
        <is>
          <t xml:space="preserve"> </t>
        </is>
      </c>
      <c r="C25" s="6" t="n">
        <v>100000</v>
      </c>
      <c r="D25" s="4" t="inlineStr">
        <is>
          <t xml:space="preserve"> </t>
        </is>
      </c>
      <c r="E25" s="4" t="inlineStr">
        <is>
          <t xml:space="preserve"> </t>
        </is>
      </c>
    </row>
    <row r="26">
      <c r="A26" s="4" t="inlineStr">
        <is>
          <t>Preferred stock, voting rights</t>
        </is>
      </c>
      <c r="B26" s="4" t="inlineStr">
        <is>
          <t xml:space="preserve"> </t>
        </is>
      </c>
      <c r="C26" s="4" t="inlineStr">
        <is>
          <t>434</t>
        </is>
      </c>
      <c r="D26" s="4" t="inlineStr">
        <is>
          <t xml:space="preserve"> </t>
        </is>
      </c>
      <c r="E26" s="4" t="inlineStr">
        <is>
          <t xml:space="preserve"> </t>
        </is>
      </c>
    </row>
    <row r="27">
      <c r="A27" s="4" t="inlineStr">
        <is>
          <t>Preferred stock dividends, shares</t>
        </is>
      </c>
      <c r="B27" s="4" t="inlineStr">
        <is>
          <t xml:space="preserve"> </t>
        </is>
      </c>
      <c r="C27" s="6" t="n">
        <v>434</v>
      </c>
      <c r="D27" s="4" t="inlineStr">
        <is>
          <t xml:space="preserve"> </t>
        </is>
      </c>
      <c r="E27" s="4" t="inlineStr">
        <is>
          <t xml:space="preserve"> </t>
        </is>
      </c>
    </row>
    <row r="28">
      <c r="A28" s="4" t="inlineStr">
        <is>
          <t>Preferred stock convertible terms</t>
        </is>
      </c>
      <c r="B28" s="4" t="inlineStr">
        <is>
          <t xml:space="preserve"> </t>
        </is>
      </c>
      <c r="C28" s="4" t="inlineStr">
        <is>
          <t>Each share of Series C preferred stock is convertible at any time at the option of the holder into 434 shares of common stock.</t>
        </is>
      </c>
      <c r="D28" s="4" t="inlineStr">
        <is>
          <t xml:space="preserve"> </t>
        </is>
      </c>
      <c r="E28" s="4" t="inlineStr">
        <is>
          <t xml:space="preserve"> </t>
        </is>
      </c>
    </row>
    <row r="29">
      <c r="A29" s="4" t="inlineStr">
        <is>
          <t>Series D Preferred Stock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Preferred stock, shares authorized</t>
        </is>
      </c>
      <c r="B31" s="4" t="inlineStr">
        <is>
          <t xml:space="preserve"> </t>
        </is>
      </c>
      <c r="C31" s="6" t="n">
        <v>10000000</v>
      </c>
      <c r="D31" s="6" t="n">
        <v>10000000</v>
      </c>
      <c r="E31" s="4" t="inlineStr">
        <is>
          <t xml:space="preserve"> </t>
        </is>
      </c>
    </row>
    <row r="32">
      <c r="A32" s="4" t="inlineStr">
        <is>
          <t>Preferred stock, par value</t>
        </is>
      </c>
      <c r="B32" s="4" t="inlineStr">
        <is>
          <t xml:space="preserve"> </t>
        </is>
      </c>
      <c r="C32" s="7" t="n">
        <v>0.0001</v>
      </c>
      <c r="D32" s="7" t="n">
        <v>0.0001</v>
      </c>
      <c r="E32" s="4" t="inlineStr">
        <is>
          <t xml:space="preserve"> </t>
        </is>
      </c>
    </row>
    <row r="33">
      <c r="A33" s="4" t="inlineStr">
        <is>
          <t>Preferred stock convertible shares issuable</t>
        </is>
      </c>
      <c r="B33" s="4" t="inlineStr">
        <is>
          <t xml:space="preserve"> </t>
        </is>
      </c>
      <c r="C33" s="6" t="n">
        <v>40</v>
      </c>
      <c r="D33" s="4" t="inlineStr">
        <is>
          <t xml:space="preserve"> </t>
        </is>
      </c>
      <c r="E33" s="4" t="inlineStr">
        <is>
          <t xml:space="preserve"> </t>
        </is>
      </c>
    </row>
    <row r="34">
      <c r="A34" s="4" t="inlineStr">
        <is>
          <t>Preferred Stock [Member]</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Preferred stock, shares authorized</t>
        </is>
      </c>
      <c r="B36" s="4" t="inlineStr">
        <is>
          <t xml:space="preserve"> </t>
        </is>
      </c>
      <c r="C36" s="6" t="n">
        <v>10000000</v>
      </c>
      <c r="D36" s="4" t="inlineStr">
        <is>
          <t xml:space="preserve"> </t>
        </is>
      </c>
      <c r="E36" s="4" t="inlineStr">
        <is>
          <t xml:space="preserve"> </t>
        </is>
      </c>
    </row>
    <row r="37">
      <c r="A37" s="4" t="inlineStr">
        <is>
          <t>Preferred stock, par value</t>
        </is>
      </c>
      <c r="B37" s="4" t="inlineStr">
        <is>
          <t xml:space="preserve"> </t>
        </is>
      </c>
      <c r="C37" s="11" t="n">
        <v>0.001</v>
      </c>
      <c r="D37" s="4" t="inlineStr">
        <is>
          <t xml:space="preserve"> </t>
        </is>
      </c>
      <c r="E37"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DERIVATIVE LIABILITIES (Details)</t>
        </is>
      </c>
      <c r="B1" s="2" t="inlineStr">
        <is>
          <t>12 Months Ended</t>
        </is>
      </c>
    </row>
    <row r="2">
      <c r="B2" s="2" t="inlineStr">
        <is>
          <t>Dec. 31, 2024 USD ($)</t>
        </is>
      </c>
    </row>
    <row r="3">
      <c r="A3" s="3" t="inlineStr">
        <is>
          <t>Derivative Instruments and Hedging Activities Disclosure [Abstract]</t>
        </is>
      </c>
      <c r="B3" s="4" t="inlineStr">
        <is>
          <t xml:space="preserve"> </t>
        </is>
      </c>
    </row>
    <row r="4">
      <c r="A4" s="4" t="inlineStr">
        <is>
          <t>Balance at beginning</t>
        </is>
      </c>
      <c r="B4" s="5" t="n">
        <v>2752321</v>
      </c>
    </row>
    <row r="5">
      <c r="A5" s="4" t="inlineStr">
        <is>
          <t>Change in Derivative value</t>
        </is>
      </c>
      <c r="B5" s="6" t="n">
        <v>-813922</v>
      </c>
    </row>
    <row r="6">
      <c r="A6" s="4" t="inlineStr">
        <is>
          <t>Initial derivative</t>
        </is>
      </c>
      <c r="B6" s="6" t="n">
        <v>558876</v>
      </c>
    </row>
    <row r="7">
      <c r="A7" s="4" t="inlineStr">
        <is>
          <t>Balance at ending</t>
        </is>
      </c>
      <c r="B7" s="5" t="n">
        <v>24972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33" customWidth="1" min="2" max="2"/>
    <col width="22" customWidth="1" min="3" max="3"/>
  </cols>
  <sheetData>
    <row r="1">
      <c r="A1" s="1" t="inlineStr">
        <is>
          <t>DERIVATIVE LIABILITIES (Details Narrative)</t>
        </is>
      </c>
      <c r="B1" s="2" t="inlineStr">
        <is>
          <t>12 Months Ended</t>
        </is>
      </c>
    </row>
    <row r="2">
      <c r="B2" s="2" t="inlineStr">
        <is>
          <t>Dec. 31, 2024 USD ($) $ / shares</t>
        </is>
      </c>
      <c r="C2" s="2" t="inlineStr">
        <is>
          <t>Dec. 31, 2023 USD ($)</t>
        </is>
      </c>
    </row>
    <row r="3">
      <c r="A3" s="3" t="inlineStr">
        <is>
          <t>Derivative [Line Items]</t>
        </is>
      </c>
      <c r="B3" s="4" t="inlineStr">
        <is>
          <t xml:space="preserve"> </t>
        </is>
      </c>
      <c r="C3" s="4" t="inlineStr">
        <is>
          <t xml:space="preserve"> </t>
        </is>
      </c>
    </row>
    <row r="4">
      <c r="A4" s="4" t="inlineStr">
        <is>
          <t>Trading price | $ / shares</t>
        </is>
      </c>
      <c r="B4" s="11" t="n">
        <v>0.028</v>
      </c>
      <c r="C4" s="4" t="inlineStr">
        <is>
          <t xml:space="preserve"> </t>
        </is>
      </c>
    </row>
    <row r="5">
      <c r="A5" s="4" t="inlineStr">
        <is>
          <t>Derivative liabilities</t>
        </is>
      </c>
      <c r="B5" s="5" t="n">
        <v>2497275</v>
      </c>
      <c r="C5" s="5" t="n">
        <v>2752321</v>
      </c>
    </row>
    <row r="6">
      <c r="A6" s="4" t="inlineStr">
        <is>
          <t>initial derivative liabilities</t>
        </is>
      </c>
      <c r="B6" s="6" t="n">
        <v>558876</v>
      </c>
      <c r="C6" s="6" t="n">
        <v>0</v>
      </c>
    </row>
    <row r="7">
      <c r="A7" s="4" t="inlineStr">
        <is>
          <t>Change in the value of embedded derivative liabilities gain</t>
        </is>
      </c>
      <c r="B7" s="6" t="n">
        <v>813922</v>
      </c>
      <c r="C7" s="6" t="n">
        <v>3297215</v>
      </c>
    </row>
    <row r="8">
      <c r="A8" s="4" t="inlineStr">
        <is>
          <t>Reclassified derivative liabilities</t>
        </is>
      </c>
      <c r="B8" s="6" t="n">
        <v>0</v>
      </c>
      <c r="C8" s="4" t="inlineStr">
        <is>
          <t xml:space="preserve"> </t>
        </is>
      </c>
    </row>
    <row r="9">
      <c r="A9" s="4" t="inlineStr">
        <is>
          <t>Additional paid in capital due to debt repayments</t>
        </is>
      </c>
      <c r="B9" s="5" t="n">
        <v>0</v>
      </c>
      <c r="C9" s="5" t="n">
        <v>155342</v>
      </c>
    </row>
    <row r="10">
      <c r="A10" s="4" t="inlineStr">
        <is>
          <t>Minimum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onversion price | $ / shares</t>
        </is>
      </c>
      <c r="B12" s="7" t="n">
        <v>0.0264</v>
      </c>
      <c r="C12" s="4" t="inlineStr">
        <is>
          <t xml:space="preserve"> </t>
        </is>
      </c>
    </row>
    <row r="13">
      <c r="A13" s="4" t="inlineStr">
        <is>
          <t>Maximum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onversion price | $ / shares</t>
        </is>
      </c>
      <c r="B15" s="8" t="n">
        <v>0.08</v>
      </c>
      <c r="C15" s="4" t="inlineStr">
        <is>
          <t xml:space="preserve"> </t>
        </is>
      </c>
    </row>
    <row r="16">
      <c r="A16" s="4" t="inlineStr">
        <is>
          <t>Measurement Input, Risk Free Interest Rate [Member] | Minimum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liability rate</t>
        </is>
      </c>
      <c r="B18" s="12" t="n">
        <v>0.0357</v>
      </c>
      <c r="C18" s="4" t="inlineStr">
        <is>
          <t xml:space="preserve"> </t>
        </is>
      </c>
    </row>
    <row r="19">
      <c r="A19" s="4" t="inlineStr">
        <is>
          <t>Measurement Input, Risk Free Interest Rate [Member] | Maximum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liability rate</t>
        </is>
      </c>
      <c r="B21" s="12" t="n">
        <v>0.0496</v>
      </c>
      <c r="C21" s="4" t="inlineStr">
        <is>
          <t xml:space="preserve"> </t>
        </is>
      </c>
    </row>
    <row r="22">
      <c r="A22" s="4" t="inlineStr">
        <is>
          <t>Measurement Input, Price Volatility [Member] | Minimum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liability rate</t>
        </is>
      </c>
      <c r="B24" s="12" t="n">
        <v>1.5657</v>
      </c>
      <c r="C24" s="4" t="inlineStr">
        <is>
          <t xml:space="preserve"> </t>
        </is>
      </c>
    </row>
    <row r="25">
      <c r="A25" s="4" t="inlineStr">
        <is>
          <t>Measurement Input, Price Volatility [Member] | Maximum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liability rate</t>
        </is>
      </c>
      <c r="B27" s="12" t="n">
        <v>1.7925</v>
      </c>
      <c r="C2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EBT DISCOUNT (Details Narrative) - USD ($)</t>
        </is>
      </c>
      <c r="B1" s="2" t="inlineStr">
        <is>
          <t>12 Months Ended</t>
        </is>
      </c>
    </row>
    <row r="2">
      <c r="B2" s="2" t="inlineStr">
        <is>
          <t>Dec. 31, 2024</t>
        </is>
      </c>
      <c r="C2" s="2" t="inlineStr">
        <is>
          <t>Dec. 31, 2023</t>
        </is>
      </c>
    </row>
    <row r="3">
      <c r="A3" s="3" t="inlineStr">
        <is>
          <t>Debt Discount</t>
        </is>
      </c>
      <c r="B3" s="4" t="inlineStr">
        <is>
          <t xml:space="preserve"> </t>
        </is>
      </c>
      <c r="C3" s="4" t="inlineStr">
        <is>
          <t xml:space="preserve"> </t>
        </is>
      </c>
    </row>
    <row r="4">
      <c r="A4" s="4" t="inlineStr">
        <is>
          <t>Debt discount amount</t>
        </is>
      </c>
      <c r="B4" s="5" t="n">
        <v>440590</v>
      </c>
      <c r="C4" s="5" t="n">
        <v>742</v>
      </c>
    </row>
    <row r="5">
      <c r="A5" s="4" t="inlineStr">
        <is>
          <t>Amortization of debt discount</t>
        </is>
      </c>
      <c r="B5" s="5" t="n">
        <v>119029</v>
      </c>
      <c r="C5" s="5" t="n">
        <v>38707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RELATED PARTY TRANSACTIONS (Details Narrative) - USD ($)</t>
        </is>
      </c>
      <c r="E1" s="2" t="inlineStr">
        <is>
          <t>12 Months Ended</t>
        </is>
      </c>
    </row>
    <row r="2">
      <c r="B2" s="2" t="inlineStr">
        <is>
          <t>Sep. 05, 2024</t>
        </is>
      </c>
      <c r="C2" s="2" t="inlineStr">
        <is>
          <t>Jan. 02, 2024</t>
        </is>
      </c>
      <c r="D2" s="2" t="inlineStr">
        <is>
          <t>Jul. 28, 2021</t>
        </is>
      </c>
      <c r="E2" s="2" t="inlineStr">
        <is>
          <t>Dec. 31, 2024</t>
        </is>
      </c>
      <c r="F2" s="2" t="inlineStr">
        <is>
          <t>Dec. 31, 2023</t>
        </is>
      </c>
      <c r="G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t>
        </is>
      </c>
      <c r="B4" s="4" t="inlineStr">
        <is>
          <t xml:space="preserve"> </t>
        </is>
      </c>
      <c r="C4" s="4" t="inlineStr">
        <is>
          <t xml:space="preserve"> </t>
        </is>
      </c>
      <c r="D4" s="6" t="n">
        <v>166667</v>
      </c>
      <c r="E4" s="4" t="inlineStr">
        <is>
          <t xml:space="preserve"> </t>
        </is>
      </c>
      <c r="F4" s="4" t="inlineStr">
        <is>
          <t xml:space="preserve"> </t>
        </is>
      </c>
      <c r="G4" s="4" t="inlineStr">
        <is>
          <t xml:space="preserve"> </t>
        </is>
      </c>
    </row>
    <row r="5">
      <c r="A5" s="4" t="inlineStr">
        <is>
          <t>Cash</t>
        </is>
      </c>
      <c r="B5" s="4" t="inlineStr">
        <is>
          <t xml:space="preserve"> </t>
        </is>
      </c>
      <c r="C5" s="4" t="inlineStr">
        <is>
          <t xml:space="preserve"> </t>
        </is>
      </c>
      <c r="D5" s="5" t="n">
        <v>250000</v>
      </c>
      <c r="E5" s="4" t="inlineStr">
        <is>
          <t xml:space="preserve"> </t>
        </is>
      </c>
      <c r="F5" s="4" t="inlineStr">
        <is>
          <t xml:space="preserve"> </t>
        </is>
      </c>
      <c r="G5" s="4" t="inlineStr">
        <is>
          <t xml:space="preserve"> </t>
        </is>
      </c>
    </row>
    <row r="6">
      <c r="A6" s="4" t="inlineStr">
        <is>
          <t>Fee amount</t>
        </is>
      </c>
      <c r="B6" s="4" t="inlineStr">
        <is>
          <t xml:space="preserve"> </t>
        </is>
      </c>
      <c r="C6" s="4" t="inlineStr">
        <is>
          <t xml:space="preserve"> </t>
        </is>
      </c>
      <c r="D6" s="4" t="inlineStr">
        <is>
          <t xml:space="preserve"> </t>
        </is>
      </c>
      <c r="E6" s="5" t="n">
        <v>35000</v>
      </c>
      <c r="F6" s="4" t="inlineStr">
        <is>
          <t xml:space="preserve"> </t>
        </is>
      </c>
      <c r="G6" s="4" t="inlineStr">
        <is>
          <t xml:space="preserve"> </t>
        </is>
      </c>
    </row>
    <row r="7">
      <c r="A7" s="4" t="inlineStr">
        <is>
          <t>Due amount</t>
        </is>
      </c>
      <c r="B7" s="4" t="inlineStr">
        <is>
          <t xml:space="preserve"> </t>
        </is>
      </c>
      <c r="C7" s="4" t="inlineStr">
        <is>
          <t xml:space="preserve"> </t>
        </is>
      </c>
      <c r="D7" s="4" t="inlineStr">
        <is>
          <t xml:space="preserve"> </t>
        </is>
      </c>
      <c r="E7" s="6" t="n">
        <v>138227</v>
      </c>
      <c r="F7" s="4" t="inlineStr">
        <is>
          <t xml:space="preserve"> </t>
        </is>
      </c>
      <c r="G7" s="4" t="inlineStr">
        <is>
          <t xml:space="preserve"> </t>
        </is>
      </c>
    </row>
    <row r="8">
      <c r="A8" s="4" t="inlineStr">
        <is>
          <t>Forgiven totally of payable expense</t>
        </is>
      </c>
      <c r="B8" s="4" t="inlineStr">
        <is>
          <t xml:space="preserve"> </t>
        </is>
      </c>
      <c r="C8" s="4" t="inlineStr">
        <is>
          <t xml:space="preserve"> </t>
        </is>
      </c>
      <c r="D8" s="4" t="inlineStr">
        <is>
          <t xml:space="preserve"> </t>
        </is>
      </c>
      <c r="E8" s="4" t="inlineStr">
        <is>
          <t xml:space="preserve"> </t>
        </is>
      </c>
      <c r="F8" s="5" t="n">
        <v>38329</v>
      </c>
      <c r="G8" s="4" t="inlineStr">
        <is>
          <t xml:space="preserve"> </t>
        </is>
      </c>
    </row>
    <row r="9">
      <c r="A9" s="4" t="inlineStr">
        <is>
          <t>Bruce Burwick Surrender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t>
        </is>
      </c>
      <c r="B11" s="4" t="inlineStr">
        <is>
          <t xml:space="preserve"> </t>
        </is>
      </c>
      <c r="C11" s="4" t="inlineStr">
        <is>
          <t xml:space="preserve"> </t>
        </is>
      </c>
      <c r="D11" s="6" t="n">
        <v>1006671</v>
      </c>
      <c r="E11" s="4" t="inlineStr">
        <is>
          <t xml:space="preserve"> </t>
        </is>
      </c>
      <c r="F11" s="4" t="inlineStr">
        <is>
          <t xml:space="preserve"> </t>
        </is>
      </c>
      <c r="G11" s="4" t="inlineStr">
        <is>
          <t xml:space="preserve"> </t>
        </is>
      </c>
    </row>
    <row r="12">
      <c r="A12" s="4" t="inlineStr">
        <is>
          <t>Issued for facility purchase</t>
        </is>
      </c>
      <c r="B12" s="4" t="inlineStr">
        <is>
          <t xml:space="preserve"> </t>
        </is>
      </c>
      <c r="C12" s="4" t="inlineStr">
        <is>
          <t xml:space="preserve"> </t>
        </is>
      </c>
      <c r="D12" s="6" t="n">
        <v>800003</v>
      </c>
      <c r="E12" s="4" t="inlineStr">
        <is>
          <t xml:space="preserve"> </t>
        </is>
      </c>
      <c r="F12" s="4" t="inlineStr">
        <is>
          <t xml:space="preserve"> </t>
        </is>
      </c>
      <c r="G12" s="4" t="inlineStr">
        <is>
          <t xml:space="preserve"> </t>
        </is>
      </c>
    </row>
    <row r="13">
      <c r="A13" s="4" t="inlineStr">
        <is>
          <t>Issued annual compensation shares</t>
        </is>
      </c>
      <c r="B13" s="4" t="inlineStr">
        <is>
          <t xml:space="preserve"> </t>
        </is>
      </c>
      <c r="C13" s="4" t="inlineStr">
        <is>
          <t xml:space="preserve"> </t>
        </is>
      </c>
      <c r="D13" s="6" t="n">
        <v>40001</v>
      </c>
      <c r="E13" s="4" t="inlineStr">
        <is>
          <t xml:space="preserve"> </t>
        </is>
      </c>
      <c r="F13" s="4" t="inlineStr">
        <is>
          <t xml:space="preserve"> </t>
        </is>
      </c>
      <c r="G13" s="4" t="inlineStr">
        <is>
          <t xml:space="preserve"> </t>
        </is>
      </c>
    </row>
    <row r="14">
      <c r="A14" s="4" t="inlineStr">
        <is>
          <t>Settlement received amount</t>
        </is>
      </c>
      <c r="B14" s="4" t="inlineStr">
        <is>
          <t xml:space="preserve"> </t>
        </is>
      </c>
      <c r="C14" s="4" t="inlineStr">
        <is>
          <t xml:space="preserve"> </t>
        </is>
      </c>
      <c r="D14" s="5" t="n">
        <v>160000</v>
      </c>
      <c r="E14" s="4" t="inlineStr">
        <is>
          <t xml:space="preserve"> </t>
        </is>
      </c>
      <c r="F14" s="4" t="inlineStr">
        <is>
          <t xml:space="preserve"> </t>
        </is>
      </c>
      <c r="G14" s="4" t="inlineStr">
        <is>
          <t xml:space="preserve"> </t>
        </is>
      </c>
    </row>
    <row r="15">
      <c r="A15" s="4" t="inlineStr">
        <is>
          <t>Tudog International Consulting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onthly compensation</t>
        </is>
      </c>
      <c r="B17" s="4" t="inlineStr">
        <is>
          <t xml:space="preserve"> </t>
        </is>
      </c>
      <c r="C17" s="4" t="inlineStr">
        <is>
          <t xml:space="preserve"> </t>
        </is>
      </c>
      <c r="D17" s="4" t="inlineStr">
        <is>
          <t xml:space="preserve"> </t>
        </is>
      </c>
      <c r="E17" s="6" t="n">
        <v>25000</v>
      </c>
      <c r="F17" s="4" t="inlineStr">
        <is>
          <t xml:space="preserve"> </t>
        </is>
      </c>
      <c r="G17" s="4" t="inlineStr">
        <is>
          <t xml:space="preserve"> </t>
        </is>
      </c>
    </row>
    <row r="18">
      <c r="A18" s="4" t="inlineStr">
        <is>
          <t>Accrued compensation amount</t>
        </is>
      </c>
      <c r="B18" s="4" t="inlineStr">
        <is>
          <t xml:space="preserve"> </t>
        </is>
      </c>
      <c r="C18" s="4" t="inlineStr">
        <is>
          <t xml:space="preserve"> </t>
        </is>
      </c>
      <c r="D18" s="4" t="inlineStr">
        <is>
          <t xml:space="preserve"> </t>
        </is>
      </c>
      <c r="E18" s="5" t="n">
        <v>727273</v>
      </c>
      <c r="F18" s="4" t="inlineStr">
        <is>
          <t xml:space="preserve"> </t>
        </is>
      </c>
      <c r="G18" s="5" t="n">
        <v>500000</v>
      </c>
    </row>
    <row r="19">
      <c r="A19" s="4" t="inlineStr">
        <is>
          <t>Debt Modifica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t>
        </is>
      </c>
      <c r="B21" s="4" t="inlineStr">
        <is>
          <t xml:space="preserve"> </t>
        </is>
      </c>
      <c r="C21" s="5" t="n">
        <v>750000</v>
      </c>
      <c r="D21" s="4" t="inlineStr">
        <is>
          <t xml:space="preserve"> </t>
        </is>
      </c>
      <c r="E21" s="4" t="inlineStr">
        <is>
          <t xml:space="preserve"> </t>
        </is>
      </c>
      <c r="F21" s="4" t="inlineStr">
        <is>
          <t xml:space="preserve"> </t>
        </is>
      </c>
      <c r="G21" s="4" t="inlineStr">
        <is>
          <t xml:space="preserve"> </t>
        </is>
      </c>
    </row>
    <row r="22">
      <c r="A22" s="4" t="inlineStr">
        <is>
          <t>Accrued interest</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Accrued interest</t>
        </is>
      </c>
      <c r="B23" s="4" t="inlineStr">
        <is>
          <t xml:space="preserve"> </t>
        </is>
      </c>
      <c r="C23" s="4" t="inlineStr">
        <is>
          <t>Dec. 31,  2015</t>
        </is>
      </c>
      <c r="D23" s="4" t="inlineStr">
        <is>
          <t xml:space="preserve"> </t>
        </is>
      </c>
      <c r="E23" s="4" t="inlineStr">
        <is>
          <t xml:space="preserve"> </t>
        </is>
      </c>
      <c r="F23" s="4" t="inlineStr">
        <is>
          <t xml:space="preserve"> </t>
        </is>
      </c>
      <c r="G23" s="4" t="inlineStr">
        <is>
          <t xml:space="preserve"> </t>
        </is>
      </c>
    </row>
    <row r="24">
      <c r="A24" s="4" t="inlineStr">
        <is>
          <t>Convertible value</t>
        </is>
      </c>
      <c r="B24" s="4" t="inlineStr">
        <is>
          <t xml:space="preserve"> </t>
        </is>
      </c>
      <c r="C24" s="5" t="n">
        <v>500000</v>
      </c>
      <c r="D24" s="4" t="inlineStr">
        <is>
          <t xml:space="preserve"> </t>
        </is>
      </c>
      <c r="E24" s="4" t="inlineStr">
        <is>
          <t xml:space="preserve"> </t>
        </is>
      </c>
      <c r="F24" s="4" t="inlineStr">
        <is>
          <t xml:space="preserve"> </t>
        </is>
      </c>
      <c r="G24" s="4" t="inlineStr">
        <is>
          <t xml:space="preserve"> </t>
        </is>
      </c>
    </row>
    <row r="25">
      <c r="A25" s="4" t="inlineStr">
        <is>
          <t>Series C convertible preferred shares</t>
        </is>
      </c>
      <c r="B25" s="4" t="inlineStr">
        <is>
          <t xml:space="preserve"> </t>
        </is>
      </c>
      <c r="C25" s="4" t="inlineStr">
        <is>
          <t xml:space="preserve"> </t>
        </is>
      </c>
      <c r="D25" s="4" t="inlineStr">
        <is>
          <t xml:space="preserve"> </t>
        </is>
      </c>
      <c r="E25" s="6" t="n">
        <v>50000</v>
      </c>
      <c r="F25" s="4" t="inlineStr">
        <is>
          <t xml:space="preserve"> </t>
        </is>
      </c>
      <c r="G25" s="4" t="inlineStr">
        <is>
          <t xml:space="preserve"> </t>
        </is>
      </c>
    </row>
    <row r="26">
      <c r="A26" s="4" t="inlineStr">
        <is>
          <t>Remaining series C convertible preferred shares</t>
        </is>
      </c>
      <c r="B26" s="4" t="inlineStr">
        <is>
          <t xml:space="preserve"> </t>
        </is>
      </c>
      <c r="C26" s="4" t="inlineStr">
        <is>
          <t xml:space="preserve"> </t>
        </is>
      </c>
      <c r="D26" s="4" t="inlineStr">
        <is>
          <t xml:space="preserve"> </t>
        </is>
      </c>
      <c r="E26" s="6" t="n">
        <v>250000</v>
      </c>
      <c r="F26" s="4" t="inlineStr">
        <is>
          <t xml:space="preserve"> </t>
        </is>
      </c>
      <c r="G26" s="4" t="inlineStr">
        <is>
          <t xml:space="preserve"> </t>
        </is>
      </c>
    </row>
    <row r="27">
      <c r="A27" s="4" t="inlineStr">
        <is>
          <t>Affiliated Sharehold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amount</t>
        </is>
      </c>
      <c r="B29" s="4" t="inlineStr">
        <is>
          <t xml:space="preserve"> </t>
        </is>
      </c>
      <c r="C29" s="4" t="inlineStr">
        <is>
          <t xml:space="preserve"> </t>
        </is>
      </c>
      <c r="D29" s="4" t="inlineStr">
        <is>
          <t xml:space="preserve"> </t>
        </is>
      </c>
      <c r="E29" s="5" t="n">
        <v>840955</v>
      </c>
      <c r="F29" s="4" t="inlineStr">
        <is>
          <t xml:space="preserve"> </t>
        </is>
      </c>
      <c r="G29" s="4" t="inlineStr">
        <is>
          <t xml:space="preserve"> </t>
        </is>
      </c>
    </row>
    <row r="30">
      <c r="A30" s="4" t="inlineStr">
        <is>
          <t>Principal amount</t>
        </is>
      </c>
      <c r="B30" s="4" t="inlineStr">
        <is>
          <t xml:space="preserve"> </t>
        </is>
      </c>
      <c r="C30" s="4" t="inlineStr">
        <is>
          <t xml:space="preserve"> </t>
        </is>
      </c>
      <c r="D30" s="4" t="inlineStr">
        <is>
          <t xml:space="preserve"> </t>
        </is>
      </c>
      <c r="E30" s="6" t="n">
        <v>737100</v>
      </c>
      <c r="F30" s="4" t="inlineStr">
        <is>
          <t xml:space="preserve"> </t>
        </is>
      </c>
      <c r="G30" s="4" t="inlineStr">
        <is>
          <t xml:space="preserve"> </t>
        </is>
      </c>
    </row>
    <row r="31">
      <c r="A31" s="4" t="inlineStr">
        <is>
          <t>Accrued interest</t>
        </is>
      </c>
      <c r="B31" s="4" t="inlineStr">
        <is>
          <t xml:space="preserve"> </t>
        </is>
      </c>
      <c r="C31" s="4" t="inlineStr">
        <is>
          <t xml:space="preserve"> </t>
        </is>
      </c>
      <c r="D31" s="4" t="inlineStr">
        <is>
          <t xml:space="preserve"> </t>
        </is>
      </c>
      <c r="E31" s="5" t="n">
        <v>103895</v>
      </c>
      <c r="F31" s="4" t="inlineStr">
        <is>
          <t xml:space="preserve"> </t>
        </is>
      </c>
      <c r="G31" s="4" t="inlineStr">
        <is>
          <t xml:space="preserve"> </t>
        </is>
      </c>
    </row>
    <row r="32">
      <c r="A32" s="4" t="inlineStr">
        <is>
          <t>Interest rate</t>
        </is>
      </c>
      <c r="B32" s="4" t="inlineStr">
        <is>
          <t xml:space="preserve"> </t>
        </is>
      </c>
      <c r="C32" s="4" t="inlineStr">
        <is>
          <t xml:space="preserve"> </t>
        </is>
      </c>
      <c r="D32" s="4" t="inlineStr">
        <is>
          <t xml:space="preserve"> </t>
        </is>
      </c>
      <c r="E32" s="9" t="n">
        <v>0.1</v>
      </c>
      <c r="F32" s="4" t="inlineStr">
        <is>
          <t xml:space="preserve"> </t>
        </is>
      </c>
      <c r="G32" s="4" t="inlineStr">
        <is>
          <t xml:space="preserve"> </t>
        </is>
      </c>
    </row>
    <row r="33">
      <c r="A33" s="4" t="inlineStr">
        <is>
          <t>FDT Oregon 1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ed shares of common stock</t>
        </is>
      </c>
      <c r="B35" s="6" t="n">
        <v>10000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STOCK OPTION PLAN (Details Narrative)</t>
        </is>
      </c>
      <c r="B1" s="2" t="inlineStr">
        <is>
          <t>Sep. 15, 2022 shares</t>
        </is>
      </c>
    </row>
    <row r="2">
      <c r="A2" s="3" t="inlineStr">
        <is>
          <t>Share-Based Payment Arrangement [Abstract]</t>
        </is>
      </c>
      <c r="B2" s="4" t="inlineStr">
        <is>
          <t xml:space="preserve"> </t>
        </is>
      </c>
    </row>
    <row r="3">
      <c r="A3" s="4" t="inlineStr">
        <is>
          <t>Remaining balance of shares available</t>
        </is>
      </c>
      <c r="B3" s="6" t="n">
        <v>4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7" customWidth="1" min="1" max="1"/>
    <col width="34" customWidth="1" min="2" max="2"/>
    <col width="34" customWidth="1" min="3" max="3"/>
    <col width="22" customWidth="1" min="4" max="4"/>
    <col width="32" customWidth="1" min="5" max="5"/>
    <col width="30" customWidth="1" min="6" max="6"/>
    <col width="36" customWidth="1" min="7" max="7"/>
    <col width="27" customWidth="1" min="8" max="8"/>
    <col width="37" customWidth="1" min="9" max="9"/>
    <col width="33" customWidth="1" min="10" max="10"/>
    <col width="13" customWidth="1" min="11" max="11"/>
  </cols>
  <sheetData>
    <row r="1">
      <c r="A1" s="1" t="inlineStr">
        <is>
          <t>Consolidated Statements of Stockholders' Deficit - USD ($)</t>
        </is>
      </c>
      <c r="B1" s="2" t="inlineStr">
        <is>
          <t>Series C Preferred Stock [Member]</t>
        </is>
      </c>
      <c r="C1" s="2" t="inlineStr">
        <is>
          <t>Series D Preferred Stock [Member]</t>
        </is>
      </c>
      <c r="D1" s="2" t="inlineStr">
        <is>
          <t>Common Stock [Member]</t>
        </is>
      </c>
      <c r="E1" s="2" t="inlineStr">
        <is>
          <t>Treasury Stock, Common [Member]</t>
        </is>
      </c>
      <c r="F1" s="2" t="inlineStr">
        <is>
          <t>Subscription Payable [Member]</t>
        </is>
      </c>
      <c r="G1" s="2" t="inlineStr">
        <is>
          <t>Additional Paid-in Capital [Member]</t>
        </is>
      </c>
      <c r="H1" s="2" t="inlineStr">
        <is>
          <t>Retained Earnings [Member]</t>
        </is>
      </c>
      <c r="I1" s="2" t="inlineStr">
        <is>
          <t>AOCI Attributable to Parent [Member]</t>
        </is>
      </c>
      <c r="J1" s="2" t="inlineStr">
        <is>
          <t>Noncontrolling Interest [Member]</t>
        </is>
      </c>
      <c r="K1" s="2" t="inlineStr">
        <is>
          <t>Total</t>
        </is>
      </c>
    </row>
    <row r="2">
      <c r="A2" s="4" t="inlineStr">
        <is>
          <t>Beginning balance, value at Dec. 31, 2022</t>
        </is>
      </c>
      <c r="B2" s="4" t="inlineStr">
        <is>
          <t xml:space="preserve"> </t>
        </is>
      </c>
      <c r="C2" s="4" t="inlineStr">
        <is>
          <t xml:space="preserve"> </t>
        </is>
      </c>
      <c r="D2" s="5" t="n">
        <v>2217</v>
      </c>
      <c r="E2" s="5" t="n">
        <v>-18000</v>
      </c>
      <c r="F2" s="5" t="n">
        <v>163630</v>
      </c>
      <c r="G2" s="5" t="n">
        <v>22315568</v>
      </c>
      <c r="H2" s="5" t="n">
        <v>-38071960</v>
      </c>
      <c r="I2" s="5" t="n">
        <v>-11027</v>
      </c>
      <c r="J2" s="5" t="n">
        <v>-1984169</v>
      </c>
      <c r="K2" s="5" t="n">
        <v>-17603741</v>
      </c>
    </row>
    <row r="3">
      <c r="A3" s="4" t="inlineStr">
        <is>
          <t>Beginning balance, shares at Dec. 31, 2022</t>
        </is>
      </c>
      <c r="B3" s="4" t="inlineStr">
        <is>
          <t xml:space="preserve"> </t>
        </is>
      </c>
      <c r="C3" s="6" t="n">
        <v>40</v>
      </c>
      <c r="D3" s="6" t="n">
        <v>22172835</v>
      </c>
      <c r="E3" s="6" t="n">
        <v>833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uted interest</t>
        </is>
      </c>
      <c r="B4" s="4" t="inlineStr">
        <is>
          <t xml:space="preserve"> </t>
        </is>
      </c>
      <c r="C4" s="4" t="inlineStr">
        <is>
          <t xml:space="preserve"> </t>
        </is>
      </c>
      <c r="D4" s="4" t="inlineStr">
        <is>
          <t xml:space="preserve"> </t>
        </is>
      </c>
      <c r="E4" s="4" t="inlineStr">
        <is>
          <t xml:space="preserve"> </t>
        </is>
      </c>
      <c r="F4" s="4" t="inlineStr">
        <is>
          <t xml:space="preserve"> </t>
        </is>
      </c>
      <c r="G4" s="6" t="n">
        <v>22500</v>
      </c>
      <c r="H4" s="4" t="inlineStr">
        <is>
          <t xml:space="preserve"> </t>
        </is>
      </c>
      <c r="I4" s="4" t="inlineStr">
        <is>
          <t xml:space="preserve"> </t>
        </is>
      </c>
      <c r="J4" s="4" t="inlineStr">
        <is>
          <t xml:space="preserve"> </t>
        </is>
      </c>
      <c r="K4" s="6" t="n">
        <v>22500</v>
      </c>
    </row>
    <row r="5">
      <c r="A5" s="4" t="inlineStr">
        <is>
          <t>Settlement of derivative liabilities to additional paid in capital</t>
        </is>
      </c>
      <c r="B5" s="4" t="inlineStr">
        <is>
          <t xml:space="preserve"> </t>
        </is>
      </c>
      <c r="C5" s="4" t="inlineStr">
        <is>
          <t xml:space="preserve"> </t>
        </is>
      </c>
      <c r="D5" s="4" t="inlineStr">
        <is>
          <t xml:space="preserve"> </t>
        </is>
      </c>
      <c r="E5" s="4" t="inlineStr">
        <is>
          <t xml:space="preserve"> </t>
        </is>
      </c>
      <c r="F5" s="4" t="inlineStr">
        <is>
          <t xml:space="preserve"> </t>
        </is>
      </c>
      <c r="G5" s="6" t="n">
        <v>155342</v>
      </c>
      <c r="H5" s="4" t="inlineStr">
        <is>
          <t xml:space="preserve"> </t>
        </is>
      </c>
      <c r="I5" s="4" t="inlineStr">
        <is>
          <t xml:space="preserve"> </t>
        </is>
      </c>
      <c r="J5" s="4" t="inlineStr">
        <is>
          <t xml:space="preserve"> </t>
        </is>
      </c>
      <c r="K5" s="6" t="n">
        <v>155342</v>
      </c>
    </row>
    <row r="6">
      <c r="A6" s="4" t="inlineStr">
        <is>
          <t>Release of related party accruals and payable</t>
        </is>
      </c>
      <c r="B6" s="4" t="inlineStr">
        <is>
          <t xml:space="preserve"> </t>
        </is>
      </c>
      <c r="C6" s="4" t="inlineStr">
        <is>
          <t xml:space="preserve"> </t>
        </is>
      </c>
      <c r="D6" s="4" t="inlineStr">
        <is>
          <t xml:space="preserve"> </t>
        </is>
      </c>
      <c r="E6" s="4" t="inlineStr">
        <is>
          <t xml:space="preserve"> </t>
        </is>
      </c>
      <c r="F6" s="4" t="inlineStr">
        <is>
          <t xml:space="preserve"> </t>
        </is>
      </c>
      <c r="G6" s="6" t="n">
        <v>38329</v>
      </c>
      <c r="H6" s="4" t="inlineStr">
        <is>
          <t xml:space="preserve"> </t>
        </is>
      </c>
      <c r="I6" s="4" t="inlineStr">
        <is>
          <t xml:space="preserve"> </t>
        </is>
      </c>
      <c r="J6" s="4" t="inlineStr">
        <is>
          <t xml:space="preserve"> </t>
        </is>
      </c>
      <c r="K6" s="6" t="n">
        <v>38329</v>
      </c>
    </row>
    <row r="7">
      <c r="A7" s="4" t="inlineStr">
        <is>
          <t>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90</v>
      </c>
      <c r="J7" s="6" t="n">
        <v>2181</v>
      </c>
      <c r="K7" s="6" t="n">
        <v>591</v>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09697</v>
      </c>
      <c r="I8" s="4" t="inlineStr">
        <is>
          <t xml:space="preserve"> </t>
        </is>
      </c>
      <c r="J8" s="6" t="n">
        <v>26794</v>
      </c>
      <c r="K8" s="6" t="n">
        <v>1636491</v>
      </c>
    </row>
    <row r="9">
      <c r="A9" s="4" t="inlineStr">
        <is>
          <t>Ending balance, value at Dec. 31, 2023</t>
        </is>
      </c>
      <c r="B9" s="4" t="inlineStr">
        <is>
          <t xml:space="preserve"> </t>
        </is>
      </c>
      <c r="C9" s="4" t="inlineStr">
        <is>
          <t xml:space="preserve"> </t>
        </is>
      </c>
      <c r="D9" s="5" t="n">
        <v>2217</v>
      </c>
      <c r="E9" s="5" t="n">
        <v>-18000</v>
      </c>
      <c r="F9" s="6" t="n">
        <v>163630</v>
      </c>
      <c r="G9" s="6" t="n">
        <v>22531739</v>
      </c>
      <c r="H9" s="6" t="n">
        <v>-36462263</v>
      </c>
      <c r="I9" s="6" t="n">
        <v>-12617</v>
      </c>
      <c r="J9" s="6" t="n">
        <v>-1955194</v>
      </c>
      <c r="K9" s="6" t="n">
        <v>-15750488</v>
      </c>
    </row>
    <row r="10">
      <c r="A10" s="4" t="inlineStr">
        <is>
          <t>Ending balance, shares at Dec. 31, 2023</t>
        </is>
      </c>
      <c r="B10" s="4" t="inlineStr">
        <is>
          <t xml:space="preserve"> </t>
        </is>
      </c>
      <c r="C10" s="6" t="n">
        <v>40</v>
      </c>
      <c r="D10" s="6" t="n">
        <v>22172835</v>
      </c>
      <c r="E10" s="6" t="n">
        <v>833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mputed interest</t>
        </is>
      </c>
      <c r="B11" s="4" t="inlineStr">
        <is>
          <t xml:space="preserve"> </t>
        </is>
      </c>
      <c r="C11" s="4" t="inlineStr">
        <is>
          <t xml:space="preserve"> </t>
        </is>
      </c>
      <c r="D11" s="4" t="inlineStr">
        <is>
          <t xml:space="preserve"> </t>
        </is>
      </c>
      <c r="E11" s="4" t="inlineStr">
        <is>
          <t xml:space="preserve"> </t>
        </is>
      </c>
      <c r="F11" s="4" t="inlineStr">
        <is>
          <t xml:space="preserve"> </t>
        </is>
      </c>
      <c r="G11" s="6" t="n">
        <v>22500</v>
      </c>
      <c r="H11" s="4" t="inlineStr">
        <is>
          <t xml:space="preserve"> </t>
        </is>
      </c>
      <c r="I11" s="4" t="inlineStr">
        <is>
          <t xml:space="preserve"> </t>
        </is>
      </c>
      <c r="J11" s="4" t="inlineStr">
        <is>
          <t xml:space="preserve"> </t>
        </is>
      </c>
      <c r="K11" s="6" t="n">
        <v>22500</v>
      </c>
    </row>
    <row r="12">
      <c r="A12" s="4" t="inlineStr">
        <is>
          <t>Common stock issued for services</t>
        </is>
      </c>
      <c r="B12" s="4" t="inlineStr">
        <is>
          <t xml:space="preserve"> </t>
        </is>
      </c>
      <c r="C12" s="4" t="inlineStr">
        <is>
          <t xml:space="preserve"> </t>
        </is>
      </c>
      <c r="D12" s="5" t="n">
        <v>310</v>
      </c>
      <c r="E12" s="4" t="inlineStr">
        <is>
          <t xml:space="preserve"> </t>
        </is>
      </c>
      <c r="F12" s="4" t="inlineStr">
        <is>
          <t xml:space="preserve"> </t>
        </is>
      </c>
      <c r="G12" s="6" t="n">
        <v>126790</v>
      </c>
      <c r="H12" s="4" t="inlineStr">
        <is>
          <t xml:space="preserve"> </t>
        </is>
      </c>
      <c r="I12" s="4" t="inlineStr">
        <is>
          <t xml:space="preserve"> </t>
        </is>
      </c>
      <c r="J12" s="4" t="inlineStr">
        <is>
          <t xml:space="preserve"> </t>
        </is>
      </c>
      <c r="K12" s="6" t="n">
        <v>127100</v>
      </c>
    </row>
    <row r="13">
      <c r="A13" s="4" t="inlineStr">
        <is>
          <t>Common stock issued for services, shares</t>
        </is>
      </c>
      <c r="B13" s="4" t="inlineStr">
        <is>
          <t xml:space="preserve"> </t>
        </is>
      </c>
      <c r="C13" s="4" t="inlineStr">
        <is>
          <t xml:space="preserve"> </t>
        </is>
      </c>
      <c r="D13" s="6" t="n">
        <v>31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issued for services - related parties</t>
        </is>
      </c>
      <c r="B14" s="4" t="inlineStr">
        <is>
          <t xml:space="preserve"> </t>
        </is>
      </c>
      <c r="C14" s="4" t="inlineStr">
        <is>
          <t xml:space="preserve"> </t>
        </is>
      </c>
      <c r="D14" s="5" t="n">
        <v>1530</v>
      </c>
      <c r="E14" s="4" t="inlineStr">
        <is>
          <t xml:space="preserve"> </t>
        </is>
      </c>
      <c r="F14" s="4" t="inlineStr">
        <is>
          <t xml:space="preserve"> </t>
        </is>
      </c>
      <c r="G14" s="6" t="n">
        <v>625770</v>
      </c>
      <c r="H14" s="4" t="inlineStr">
        <is>
          <t xml:space="preserve"> </t>
        </is>
      </c>
      <c r="I14" s="4" t="inlineStr">
        <is>
          <t xml:space="preserve"> </t>
        </is>
      </c>
      <c r="J14" s="4" t="inlineStr">
        <is>
          <t xml:space="preserve"> </t>
        </is>
      </c>
      <c r="K14" s="6" t="n">
        <v>627300</v>
      </c>
    </row>
    <row r="15">
      <c r="A15" s="4" t="inlineStr">
        <is>
          <t>Common stock issued for services - related parties, shares</t>
        </is>
      </c>
      <c r="B15" s="4" t="inlineStr">
        <is>
          <t xml:space="preserve"> </t>
        </is>
      </c>
      <c r="C15" s="4" t="inlineStr">
        <is>
          <t xml:space="preserve"> </t>
        </is>
      </c>
      <c r="D15" s="6" t="n">
        <v>15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issued for acquiring the subsidiary</t>
        </is>
      </c>
      <c r="B16" s="4" t="inlineStr">
        <is>
          <t xml:space="preserve"> </t>
        </is>
      </c>
      <c r="C16" s="4" t="inlineStr">
        <is>
          <t xml:space="preserve"> </t>
        </is>
      </c>
      <c r="D16" s="5" t="n">
        <v>100</v>
      </c>
      <c r="E16" s="4" t="inlineStr">
        <is>
          <t xml:space="preserve"> </t>
        </is>
      </c>
      <c r="F16" s="4" t="inlineStr">
        <is>
          <t xml:space="preserve"> </t>
        </is>
      </c>
      <c r="G16" s="6" t="n">
        <v>40900</v>
      </c>
      <c r="H16" s="4" t="inlineStr">
        <is>
          <t xml:space="preserve"> </t>
        </is>
      </c>
      <c r="I16" s="4" t="inlineStr">
        <is>
          <t xml:space="preserve"> </t>
        </is>
      </c>
      <c r="J16" s="4" t="inlineStr">
        <is>
          <t xml:space="preserve"> </t>
        </is>
      </c>
      <c r="K16" s="6" t="n">
        <v>41000</v>
      </c>
    </row>
    <row r="17">
      <c r="A17" s="4" t="inlineStr">
        <is>
          <t>Common stock issued for acquiring the subsidiary, shares</t>
        </is>
      </c>
      <c r="B17" s="4" t="inlineStr">
        <is>
          <t xml:space="preserve"> </t>
        </is>
      </c>
      <c r="C17" s="4" t="inlineStr">
        <is>
          <t xml:space="preserve"> </t>
        </is>
      </c>
      <c r="D17" s="6" t="n">
        <v>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transaction (Sale of subsidiary's stock)</t>
        </is>
      </c>
      <c r="B18" s="4" t="inlineStr">
        <is>
          <t xml:space="preserve"> </t>
        </is>
      </c>
      <c r="C18" s="4" t="inlineStr">
        <is>
          <t xml:space="preserve"> </t>
        </is>
      </c>
      <c r="D18" s="4" t="inlineStr">
        <is>
          <t xml:space="preserve"> </t>
        </is>
      </c>
      <c r="E18" s="4" t="inlineStr">
        <is>
          <t xml:space="preserve"> </t>
        </is>
      </c>
      <c r="F18" s="4" t="inlineStr">
        <is>
          <t xml:space="preserve"> </t>
        </is>
      </c>
      <c r="G18" s="6" t="n">
        <v>31150</v>
      </c>
      <c r="H18" s="4" t="inlineStr">
        <is>
          <t xml:space="preserve"> </t>
        </is>
      </c>
      <c r="I18" s="4" t="inlineStr">
        <is>
          <t xml:space="preserve"> </t>
        </is>
      </c>
      <c r="J18" s="4" t="inlineStr">
        <is>
          <t xml:space="preserve"> </t>
        </is>
      </c>
      <c r="K18" s="6" t="n">
        <v>31150</v>
      </c>
    </row>
    <row r="19">
      <c r="A19" s="4" t="inlineStr">
        <is>
          <t>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954</v>
      </c>
      <c r="J19" s="6" t="n">
        <v>-1188</v>
      </c>
      <c r="K19" s="6" t="n">
        <v>-4142</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80856</v>
      </c>
      <c r="I20" s="4" t="inlineStr">
        <is>
          <t xml:space="preserve"> </t>
        </is>
      </c>
      <c r="J20" s="6" t="n">
        <v>-141696</v>
      </c>
      <c r="K20" s="6" t="n">
        <v>-2222552</v>
      </c>
    </row>
    <row r="21">
      <c r="A21" s="4" t="inlineStr">
        <is>
          <t>Ending balance, value at Dec. 31, 2024</t>
        </is>
      </c>
      <c r="B21" s="4" t="inlineStr">
        <is>
          <t xml:space="preserve"> </t>
        </is>
      </c>
      <c r="C21" s="4" t="inlineStr">
        <is>
          <t xml:space="preserve"> </t>
        </is>
      </c>
      <c r="D21" s="5" t="n">
        <v>4157</v>
      </c>
      <c r="E21" s="5" t="n">
        <v>-18000</v>
      </c>
      <c r="F21" s="5" t="n">
        <v>163630</v>
      </c>
      <c r="G21" s="5" t="n">
        <v>23378849</v>
      </c>
      <c r="H21" s="5" t="n">
        <v>-38543119</v>
      </c>
      <c r="I21" s="5" t="n">
        <v>-15571</v>
      </c>
      <c r="J21" s="5" t="n">
        <v>-2098078</v>
      </c>
      <c r="K21" s="5" t="n">
        <v>-17128132</v>
      </c>
    </row>
    <row r="22">
      <c r="A22" s="4" t="inlineStr">
        <is>
          <t>Ending balance, shares at Dec. 31, 2024</t>
        </is>
      </c>
      <c r="B22" s="4" t="inlineStr">
        <is>
          <t xml:space="preserve"> </t>
        </is>
      </c>
      <c r="C22" s="6" t="n">
        <v>40</v>
      </c>
      <c r="D22" s="6" t="n">
        <v>41572835</v>
      </c>
      <c r="E22" s="6" t="n">
        <v>833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Dec. 31, 2024 USD ($)</t>
        </is>
      </c>
    </row>
    <row r="2">
      <c r="A2" s="3" t="inlineStr">
        <is>
          <t>Commitments and Contingencies Disclosure [Abstract]</t>
        </is>
      </c>
      <c r="B2" s="4" t="inlineStr">
        <is>
          <t xml:space="preserve"> </t>
        </is>
      </c>
    </row>
    <row r="3">
      <c r="A3" s="4" t="inlineStr">
        <is>
          <t>2025</t>
        </is>
      </c>
      <c r="B3" s="5" t="n">
        <v>53805</v>
      </c>
    </row>
    <row r="4">
      <c r="A4" s="4" t="inlineStr">
        <is>
          <t>2026</t>
        </is>
      </c>
      <c r="B4" s="4" t="inlineStr">
        <is>
          <t xml:space="preserve"> </t>
        </is>
      </c>
    </row>
    <row r="5">
      <c r="A5" s="4" t="inlineStr">
        <is>
          <t>Total lease payments</t>
        </is>
      </c>
      <c r="B5" s="6" t="n">
        <v>53805</v>
      </c>
    </row>
    <row r="6">
      <c r="A6" s="4" t="inlineStr">
        <is>
          <t>Less: Imputed interest</t>
        </is>
      </c>
      <c r="B6" s="6" t="n">
        <v>-1231</v>
      </c>
    </row>
    <row r="7">
      <c r="A7" s="4" t="inlineStr">
        <is>
          <t>Present value of lease liabilities</t>
        </is>
      </c>
      <c r="B7" s="5" t="n">
        <v>525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COMMITMENTS AND CONTINGENCIES (Details 1)</t>
        </is>
      </c>
      <c r="B1" s="2" t="inlineStr">
        <is>
          <t>Dec. 31, 2024 USD ($)</t>
        </is>
      </c>
    </row>
    <row r="2">
      <c r="A2" s="4" t="inlineStr">
        <is>
          <t>Operating Lease Liability</t>
        </is>
      </c>
      <c r="B2" s="5" t="n">
        <v>52574</v>
      </c>
    </row>
    <row r="3">
      <c r="A3" s="4" t="inlineStr">
        <is>
          <t>Weighted average remaining term</t>
        </is>
      </c>
      <c r="B3" s="4" t="inlineStr">
        <is>
          <t>8 years</t>
        </is>
      </c>
    </row>
    <row r="4">
      <c r="A4" s="4" t="inlineStr">
        <is>
          <t>FDT [Member]</t>
        </is>
      </c>
      <c r="B4" s="4" t="inlineStr">
        <is>
          <t xml:space="preserve"> </t>
        </is>
      </c>
    </row>
    <row r="5">
      <c r="A5" s="4" t="inlineStr">
        <is>
          <t>Operating Lease Liability</t>
        </is>
      </c>
      <c r="B5" s="5" t="n">
        <v>52574</v>
      </c>
    </row>
    <row r="6">
      <c r="A6" s="4" t="inlineStr">
        <is>
          <t>Operating lease liability remaining months</t>
        </is>
      </c>
      <c r="B6" s="4" t="inlineStr">
        <is>
          <t>8 months</t>
        </is>
      </c>
    </row>
    <row r="7">
      <c r="A7" s="4" t="inlineStr">
        <is>
          <t>Weighted average remaining term</t>
        </is>
      </c>
      <c r="B7" s="4" t="inlineStr">
        <is>
          <t>8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0" customWidth="1" min="1" max="1"/>
    <col width="14" customWidth="1" min="2" max="2"/>
    <col width="80" customWidth="1" min="3" max="3"/>
    <col width="80" customWidth="1" min="4" max="4"/>
    <col width="80" customWidth="1" min="5" max="5"/>
    <col width="16" customWidth="1" min="6" max="6"/>
    <col width="14" customWidth="1" min="7" max="7"/>
  </cols>
  <sheetData>
    <row r="1">
      <c r="A1" s="1" t="inlineStr">
        <is>
          <t>COMMITMENTS AND CONTINGENCIES (Details Narrative) - USD ($)</t>
        </is>
      </c>
      <c r="F1" s="2" t="inlineStr">
        <is>
          <t>12 Months Ended</t>
        </is>
      </c>
    </row>
    <row r="2">
      <c r="B2" s="2" t="inlineStr">
        <is>
          <t>Oct. 17, 2024</t>
        </is>
      </c>
      <c r="C2" s="2" t="inlineStr">
        <is>
          <t>Sep. 21, 2023</t>
        </is>
      </c>
      <c r="D2" s="2" t="inlineStr">
        <is>
          <t>Jun. 01, 2019</t>
        </is>
      </c>
      <c r="E2" s="2" t="inlineStr">
        <is>
          <t>May 15, 2014</t>
        </is>
      </c>
      <c r="F2" s="2" t="inlineStr">
        <is>
          <t>Dec. 31, 2024</t>
        </is>
      </c>
      <c r="G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ee operating lease description</t>
        </is>
      </c>
      <c r="B4" s="4" t="inlineStr">
        <is>
          <t xml:space="preserve"> </t>
        </is>
      </c>
      <c r="C4" s="4" t="inlineStr">
        <is>
          <t>the Company executed a lease
for approximately 11,000 square feet of space in Portland, OR for its psilocybin business.</t>
        </is>
      </c>
      <c r="D4" s="4" t="inlineStr">
        <is>
          <t>the Company leased the office
space in Fort Lauderdale, Florida under a 2-year operating lease expiring May 31, 2021 at a rate of $1,802 per month. On June 1, 2021
the lease was extended for another year and on June 1 in 2022 the lease was extended for an additional year.</t>
        </is>
      </c>
      <c r="E4" s="4" t="inlineStr">
        <is>
          <t>the Company leased a unit
in Portland, Oregon under a 5-year operating lease expiring May 15, 2019. In May 2019, the lease had been extended to April 30, 2024.
The total amount of rental payments due over the lease term is being charged to rent expense according to the straight-line method over
the term of the lease.</t>
        </is>
      </c>
      <c r="F4" s="4" t="inlineStr">
        <is>
          <t xml:space="preserve"> </t>
        </is>
      </c>
      <c r="G4" s="4" t="inlineStr">
        <is>
          <t xml:space="preserve"> </t>
        </is>
      </c>
    </row>
    <row r="5">
      <c r="A5" s="4" t="inlineStr">
        <is>
          <t>Sales tax and operating expenses</t>
        </is>
      </c>
      <c r="B5" s="4" t="inlineStr">
        <is>
          <t xml:space="preserve"> </t>
        </is>
      </c>
      <c r="C5" s="4" t="inlineStr">
        <is>
          <t xml:space="preserve"> </t>
        </is>
      </c>
      <c r="D5" s="5" t="n">
        <v>2136</v>
      </c>
      <c r="E5" s="4" t="inlineStr">
        <is>
          <t xml:space="preserve"> </t>
        </is>
      </c>
      <c r="F5" s="4" t="inlineStr">
        <is>
          <t xml:space="preserve"> </t>
        </is>
      </c>
      <c r="G5" s="4" t="inlineStr">
        <is>
          <t xml:space="preserve"> </t>
        </is>
      </c>
    </row>
    <row r="6">
      <c r="A6" s="4" t="inlineStr">
        <is>
          <t>Right of use liabilities</t>
        </is>
      </c>
      <c r="B6" s="4" t="inlineStr">
        <is>
          <t xml:space="preserve"> </t>
        </is>
      </c>
      <c r="C6" s="4" t="inlineStr">
        <is>
          <t xml:space="preserve"> </t>
        </is>
      </c>
      <c r="D6" s="5" t="n">
        <v>18722</v>
      </c>
      <c r="E6" s="4" t="inlineStr">
        <is>
          <t xml:space="preserve"> </t>
        </is>
      </c>
      <c r="F6" s="4" t="inlineStr">
        <is>
          <t xml:space="preserve"> </t>
        </is>
      </c>
      <c r="G6" s="4" t="inlineStr">
        <is>
          <t xml:space="preserve"> </t>
        </is>
      </c>
    </row>
    <row r="7">
      <c r="A7" s="4" t="inlineStr">
        <is>
          <t>Lease was terminated</t>
        </is>
      </c>
      <c r="B7" s="4" t="inlineStr">
        <is>
          <t xml:space="preserve"> </t>
        </is>
      </c>
      <c r="C7" s="4" t="inlineStr">
        <is>
          <t xml:space="preserve"> </t>
        </is>
      </c>
      <c r="D7" s="4" t="inlineStr">
        <is>
          <t>May 30,  2023</t>
        </is>
      </c>
      <c r="E7" s="4" t="inlineStr">
        <is>
          <t xml:space="preserve"> </t>
        </is>
      </c>
      <c r="F7" s="4" t="inlineStr">
        <is>
          <t xml:space="preserve"> </t>
        </is>
      </c>
      <c r="G7" s="4" t="inlineStr">
        <is>
          <t xml:space="preserve"> </t>
        </is>
      </c>
    </row>
    <row r="8">
      <c r="A8" s="4" t="inlineStr">
        <is>
          <t>Lease was extended description</t>
        </is>
      </c>
      <c r="B8" s="4" t="inlineStr">
        <is>
          <t xml:space="preserve"> </t>
        </is>
      </c>
      <c r="C8" s="4" t="inlineStr">
        <is>
          <t xml:space="preserve"> </t>
        </is>
      </c>
      <c r="D8" s="4" t="inlineStr">
        <is>
          <t>On October 1, 2023, the lease was extended for another year, and as of December 31, 2024 the Company is leasing the space on a month-to-month
basis</t>
        </is>
      </c>
      <c r="E8" s="4" t="inlineStr">
        <is>
          <t xml:space="preserve"> </t>
        </is>
      </c>
      <c r="F8" s="4" t="inlineStr">
        <is>
          <t xml:space="preserve"> </t>
        </is>
      </c>
      <c r="G8" s="4" t="inlineStr">
        <is>
          <t xml:space="preserve"> </t>
        </is>
      </c>
    </row>
    <row r="9">
      <c r="A9" s="4" t="inlineStr">
        <is>
          <t>Rent expenses</t>
        </is>
      </c>
      <c r="B9" s="4" t="inlineStr">
        <is>
          <t xml:space="preserve"> </t>
        </is>
      </c>
      <c r="C9" s="4" t="inlineStr">
        <is>
          <t xml:space="preserve"> </t>
        </is>
      </c>
      <c r="D9" s="4" t="inlineStr">
        <is>
          <t xml:space="preserve"> </t>
        </is>
      </c>
      <c r="E9" s="5" t="n">
        <v>8650</v>
      </c>
      <c r="F9" s="5" t="n">
        <v>266617</v>
      </c>
      <c r="G9" s="5" t="n">
        <v>65778</v>
      </c>
    </row>
    <row r="10">
      <c r="A10" s="4" t="inlineStr">
        <is>
          <t>Rent deposit</t>
        </is>
      </c>
      <c r="B10" s="4" t="inlineStr">
        <is>
          <t xml:space="preserve"> </t>
        </is>
      </c>
      <c r="C10" s="4" t="inlineStr">
        <is>
          <t xml:space="preserve"> </t>
        </is>
      </c>
      <c r="D10" s="4" t="inlineStr">
        <is>
          <t xml:space="preserve"> </t>
        </is>
      </c>
      <c r="E10" s="5" t="n">
        <v>5000</v>
      </c>
      <c r="F10" s="6" t="n">
        <v>12925</v>
      </c>
      <c r="G10" s="4" t="inlineStr">
        <is>
          <t xml:space="preserve"> </t>
        </is>
      </c>
    </row>
    <row r="11">
      <c r="A11" s="4" t="inlineStr">
        <is>
          <t>Lease liabilities and right of use assets</t>
        </is>
      </c>
      <c r="B11" s="4" t="inlineStr">
        <is>
          <t xml:space="preserve"> </t>
        </is>
      </c>
      <c r="C11" s="4" t="inlineStr">
        <is>
          <t xml:space="preserve"> </t>
        </is>
      </c>
      <c r="D11" s="4" t="inlineStr">
        <is>
          <t xml:space="preserve"> </t>
        </is>
      </c>
      <c r="E11" s="4" t="inlineStr">
        <is>
          <t xml:space="preserve"> </t>
        </is>
      </c>
      <c r="F11" s="6" t="n">
        <v>0</v>
      </c>
      <c r="G11" s="4" t="inlineStr">
        <is>
          <t xml:space="preserve"> </t>
        </is>
      </c>
    </row>
    <row r="12">
      <c r="A12" s="4" t="inlineStr">
        <is>
          <t>Payments for tenant allowance</t>
        </is>
      </c>
      <c r="B12" s="4" t="inlineStr">
        <is>
          <t xml:space="preserve"> </t>
        </is>
      </c>
      <c r="C12" s="4" t="inlineStr">
        <is>
          <t xml:space="preserve"> </t>
        </is>
      </c>
      <c r="D12" s="4" t="inlineStr">
        <is>
          <t xml:space="preserve"> </t>
        </is>
      </c>
      <c r="E12" s="4" t="inlineStr">
        <is>
          <t xml:space="preserve"> </t>
        </is>
      </c>
      <c r="F12" s="6" t="n">
        <v>51818</v>
      </c>
      <c r="G12" s="4" t="inlineStr">
        <is>
          <t xml:space="preserve"> </t>
        </is>
      </c>
    </row>
    <row r="13">
      <c r="A13" s="4" t="inlineStr">
        <is>
          <t>Prepaid base rent</t>
        </is>
      </c>
      <c r="B13" s="4" t="inlineStr">
        <is>
          <t xml:space="preserve"> </t>
        </is>
      </c>
      <c r="C13" s="4" t="inlineStr">
        <is>
          <t xml:space="preserve"> </t>
        </is>
      </c>
      <c r="D13" s="4" t="inlineStr">
        <is>
          <t xml:space="preserve"> </t>
        </is>
      </c>
      <c r="E13" s="4" t="inlineStr">
        <is>
          <t xml:space="preserve"> </t>
        </is>
      </c>
      <c r="F13" s="5" t="n">
        <v>38894</v>
      </c>
      <c r="G13" s="4" t="inlineStr">
        <is>
          <t xml:space="preserve"> </t>
        </is>
      </c>
    </row>
    <row r="14">
      <c r="A14" s="4" t="inlineStr">
        <is>
          <t>Lease commencement date</t>
        </is>
      </c>
      <c r="B14" s="4" t="inlineStr">
        <is>
          <t xml:space="preserve"> </t>
        </is>
      </c>
      <c r="C14" s="4" t="inlineStr">
        <is>
          <t xml:space="preserve"> </t>
        </is>
      </c>
      <c r="D14" s="4" t="inlineStr">
        <is>
          <t xml:space="preserve"> </t>
        </is>
      </c>
      <c r="E14" s="4" t="inlineStr">
        <is>
          <t xml:space="preserve"> </t>
        </is>
      </c>
      <c r="F14" s="4" t="inlineStr">
        <is>
          <t>Apr.  01,  2024</t>
        </is>
      </c>
      <c r="G14" s="4" t="inlineStr">
        <is>
          <t xml:space="preserve"> </t>
        </is>
      </c>
    </row>
    <row r="15">
      <c r="A15" s="4" t="inlineStr">
        <is>
          <t>Lease commencement amount</t>
        </is>
      </c>
      <c r="B15" s="4" t="inlineStr">
        <is>
          <t xml:space="preserve"> </t>
        </is>
      </c>
      <c r="C15" s="4" t="inlineStr">
        <is>
          <t xml:space="preserve"> </t>
        </is>
      </c>
      <c r="D15" s="4" t="inlineStr">
        <is>
          <t xml:space="preserve"> </t>
        </is>
      </c>
      <c r="E15" s="4" t="inlineStr">
        <is>
          <t xml:space="preserve"> </t>
        </is>
      </c>
      <c r="F15" s="5" t="n">
        <v>10761</v>
      </c>
      <c r="G15" s="4" t="inlineStr">
        <is>
          <t xml:space="preserve"> </t>
        </is>
      </c>
    </row>
    <row r="16">
      <c r="A16" s="4" t="inlineStr">
        <is>
          <t>Right of use assets and right of use liability</t>
        </is>
      </c>
      <c r="B16" s="4" t="inlineStr">
        <is>
          <t xml:space="preserve"> </t>
        </is>
      </c>
      <c r="C16" s="4" t="inlineStr">
        <is>
          <t xml:space="preserve"> </t>
        </is>
      </c>
      <c r="D16" s="4" t="inlineStr">
        <is>
          <t xml:space="preserve"> </t>
        </is>
      </c>
      <c r="E16" s="4" t="inlineStr">
        <is>
          <t xml:space="preserve"> </t>
        </is>
      </c>
      <c r="F16" s="5" t="n">
        <v>142230</v>
      </c>
      <c r="G16" s="4" t="inlineStr">
        <is>
          <t xml:space="preserve"> </t>
        </is>
      </c>
    </row>
    <row r="17">
      <c r="A17" s="4" t="inlineStr">
        <is>
          <t>Estimated incremental borrowing rate</t>
        </is>
      </c>
      <c r="B17" s="4" t="inlineStr">
        <is>
          <t xml:space="preserve"> </t>
        </is>
      </c>
      <c r="C17" s="4" t="inlineStr">
        <is>
          <t xml:space="preserve"> </t>
        </is>
      </c>
      <c r="D17" s="4" t="inlineStr">
        <is>
          <t xml:space="preserve"> </t>
        </is>
      </c>
      <c r="E17" s="4" t="inlineStr">
        <is>
          <t xml:space="preserve"> </t>
        </is>
      </c>
      <c r="F17" s="10" t="n">
        <v>0.09320000000000001</v>
      </c>
      <c r="G17" s="4" t="inlineStr">
        <is>
          <t xml:space="preserve"> </t>
        </is>
      </c>
    </row>
    <row r="18">
      <c r="A18" s="4" t="inlineStr">
        <is>
          <t>Operating right-of-use assets</t>
        </is>
      </c>
      <c r="B18" s="4" t="inlineStr">
        <is>
          <t xml:space="preserve"> </t>
        </is>
      </c>
      <c r="C18" s="4" t="inlineStr">
        <is>
          <t xml:space="preserve"> </t>
        </is>
      </c>
      <c r="D18" s="4" t="inlineStr">
        <is>
          <t xml:space="preserve"> </t>
        </is>
      </c>
      <c r="E18" s="4" t="inlineStr">
        <is>
          <t xml:space="preserve"> </t>
        </is>
      </c>
      <c r="F18" s="5" t="n">
        <v>52574</v>
      </c>
      <c r="G18" s="5" t="n">
        <v>29865</v>
      </c>
    </row>
    <row r="19">
      <c r="A19" s="4" t="inlineStr">
        <is>
          <t>Operating lease liabilities</t>
        </is>
      </c>
      <c r="B19" s="4" t="inlineStr">
        <is>
          <t xml:space="preserve"> </t>
        </is>
      </c>
      <c r="C19" s="4" t="inlineStr">
        <is>
          <t xml:space="preserve"> </t>
        </is>
      </c>
      <c r="D19" s="4" t="inlineStr">
        <is>
          <t xml:space="preserve"> </t>
        </is>
      </c>
      <c r="E19" s="4" t="inlineStr">
        <is>
          <t xml:space="preserve"> </t>
        </is>
      </c>
      <c r="F19" s="5" t="n">
        <v>52574</v>
      </c>
      <c r="G19" s="4" t="inlineStr">
        <is>
          <t xml:space="preserve"> </t>
        </is>
      </c>
    </row>
    <row r="20">
      <c r="A20" s="4" t="inlineStr">
        <is>
          <t>Monthly payments</t>
        </is>
      </c>
      <c r="B20" s="5" t="n">
        <v>3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loon payment</t>
        </is>
      </c>
      <c r="B21" s="6" t="n">
        <v>1177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amount of settlement</t>
        </is>
      </c>
      <c r="B22" s="5" t="n">
        <v>17179</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F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 (Details) - USD ($)</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Gross Profit</t>
        </is>
      </c>
      <c r="C4" s="5" t="n">
        <v>-366</v>
      </c>
      <c r="D4" s="4" t="inlineStr">
        <is>
          <t xml:space="preserve"> </t>
        </is>
      </c>
    </row>
    <row r="5">
      <c r="A5" s="3" t="inlineStr">
        <is>
          <t>Less:</t>
        </is>
      </c>
      <c r="C5" s="4" t="inlineStr">
        <is>
          <t xml:space="preserve"> </t>
        </is>
      </c>
      <c r="D5" s="4" t="inlineStr">
        <is>
          <t xml:space="preserve"> </t>
        </is>
      </c>
    </row>
    <row r="6">
      <c r="A6" s="4" t="inlineStr">
        <is>
          <t>Professional fees</t>
        </is>
      </c>
      <c r="C6" s="6" t="n">
        <v>1384954</v>
      </c>
      <c r="D6" s="6" t="n">
        <v>752973</v>
      </c>
    </row>
    <row r="7">
      <c r="A7" s="4" t="inlineStr">
        <is>
          <t>Salaries and wages</t>
        </is>
      </c>
      <c r="C7" s="6" t="n">
        <v>31320</v>
      </c>
      <c r="D7" s="4" t="inlineStr">
        <is>
          <t xml:space="preserve"> </t>
        </is>
      </c>
    </row>
    <row r="8">
      <c r="A8" s="4" t="inlineStr">
        <is>
          <t>General and administrative</t>
        </is>
      </c>
      <c r="C8" s="6" t="n">
        <v>605388</v>
      </c>
      <c r="D8" s="6" t="n">
        <v>269772</v>
      </c>
    </row>
    <row r="9">
      <c r="A9" s="4" t="inlineStr">
        <is>
          <t>Interest expense</t>
        </is>
      </c>
      <c r="C9" s="6" t="n">
        <v>738290</v>
      </c>
      <c r="D9" s="6" t="n">
        <v>665427</v>
      </c>
    </row>
    <row r="10">
      <c r="A10" s="4" t="inlineStr">
        <is>
          <t>Amortization of debt discount</t>
        </is>
      </c>
      <c r="C10" s="6" t="n">
        <v>119029</v>
      </c>
      <c r="D10" s="6" t="n">
        <v>387072</v>
      </c>
    </row>
    <row r="11">
      <c r="A11" s="4" t="inlineStr">
        <is>
          <t>Change in derivative liabilities expense</t>
        </is>
      </c>
      <c r="C11" s="6" t="n">
        <v>813922</v>
      </c>
      <c r="D11" s="6" t="n">
        <v>3297215</v>
      </c>
    </row>
    <row r="12">
      <c r="A12" s="4" t="inlineStr">
        <is>
          <t>Segment Net profit</t>
        </is>
      </c>
      <c r="C12" s="6" t="n">
        <v>-2222552</v>
      </c>
      <c r="D12" s="6" t="n">
        <v>1636491</v>
      </c>
    </row>
    <row r="13">
      <c r="A13" s="4" t="inlineStr">
        <is>
          <t>Provision for Income Taxes</t>
        </is>
      </c>
      <c r="C13" s="4" t="inlineStr">
        <is>
          <t xml:space="preserve"> </t>
        </is>
      </c>
      <c r="D13" s="4" t="inlineStr">
        <is>
          <t xml:space="preserve"> </t>
        </is>
      </c>
    </row>
    <row r="14">
      <c r="A14" s="4" t="inlineStr">
        <is>
          <t>Net income (loss) attributed to non-controlling interest</t>
        </is>
      </c>
      <c r="C14" s="6" t="n">
        <v>-141696</v>
      </c>
      <c r="D14" s="6" t="n">
        <v>26794</v>
      </c>
    </row>
    <row r="15">
      <c r="A15" s="4" t="inlineStr">
        <is>
          <t>Consolidated net income</t>
        </is>
      </c>
      <c r="C15" s="6" t="n">
        <v>-2080856</v>
      </c>
      <c r="D15" s="6" t="n">
        <v>1609697</v>
      </c>
    </row>
    <row r="16">
      <c r="A16" s="4" t="inlineStr">
        <is>
          <t>Operating Segments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Gross Profit</t>
        </is>
      </c>
      <c r="C18" s="6" t="n">
        <v>-366</v>
      </c>
      <c r="D18" s="4" t="inlineStr">
        <is>
          <t xml:space="preserve"> </t>
        </is>
      </c>
    </row>
    <row r="19">
      <c r="A19" s="3" t="inlineStr">
        <is>
          <t>Less:</t>
        </is>
      </c>
      <c r="C19" s="4" t="inlineStr">
        <is>
          <t xml:space="preserve"> </t>
        </is>
      </c>
      <c r="D19" s="4" t="inlineStr">
        <is>
          <t xml:space="preserve"> </t>
        </is>
      </c>
    </row>
    <row r="20">
      <c r="A20" s="4" t="inlineStr">
        <is>
          <t>Professional fees</t>
        </is>
      </c>
      <c r="C20" s="6" t="n">
        <v>1384954</v>
      </c>
      <c r="D20" s="6" t="n">
        <v>752973</v>
      </c>
    </row>
    <row r="21">
      <c r="A21" s="4" t="inlineStr">
        <is>
          <t>Salaries and wages</t>
        </is>
      </c>
      <c r="C21" s="6" t="n">
        <v>31320</v>
      </c>
      <c r="D21" s="4" t="inlineStr">
        <is>
          <t xml:space="preserve"> </t>
        </is>
      </c>
    </row>
    <row r="22">
      <c r="A22" s="4" t="inlineStr">
        <is>
          <t>General and administrative</t>
        </is>
      </c>
      <c r="C22" s="6" t="n">
        <v>605388</v>
      </c>
      <c r="D22" s="6" t="n">
        <v>269772</v>
      </c>
    </row>
    <row r="23">
      <c r="A23" s="4" t="inlineStr">
        <is>
          <t>Interest expense</t>
        </is>
      </c>
      <c r="C23" s="6" t="n">
        <v>738290</v>
      </c>
      <c r="D23" s="6" t="n">
        <v>665427</v>
      </c>
    </row>
    <row r="24">
      <c r="A24" s="4" t="inlineStr">
        <is>
          <t>Amortization of debt discount</t>
        </is>
      </c>
      <c r="C24" s="6" t="n">
        <v>119029</v>
      </c>
      <c r="D24" s="6" t="n">
        <v>387072</v>
      </c>
    </row>
    <row r="25">
      <c r="A25" s="4" t="inlineStr">
        <is>
          <t>Change in derivative liabilities expense</t>
        </is>
      </c>
      <c r="C25" s="6" t="n">
        <v>-813922</v>
      </c>
      <c r="D25" s="6" t="n">
        <v>-3297215</v>
      </c>
    </row>
    <row r="26">
      <c r="A26" s="4" t="inlineStr">
        <is>
          <t>Other Segment Items(a)</t>
        </is>
      </c>
      <c r="B26" s="4" t="inlineStr">
        <is>
          <t>[1]</t>
        </is>
      </c>
      <c r="C26" s="6" t="n">
        <v>-5314</v>
      </c>
      <c r="D26" s="6" t="n">
        <v>-277955</v>
      </c>
    </row>
    <row r="27">
      <c r="A27" s="4" t="inlineStr">
        <is>
          <t>Segment Net profit</t>
        </is>
      </c>
      <c r="C27" s="6" t="n">
        <v>-2060111</v>
      </c>
      <c r="D27" s="6" t="n">
        <v>1499926</v>
      </c>
    </row>
    <row r="28">
      <c r="A28" s="4" t="inlineStr">
        <is>
          <t>Reconciliation of profit or loss</t>
        </is>
      </c>
      <c r="C28" s="4" t="inlineStr">
        <is>
          <t xml:space="preserve"> </t>
        </is>
      </c>
      <c r="D28" s="4" t="inlineStr">
        <is>
          <t xml:space="preserve"> </t>
        </is>
      </c>
    </row>
    <row r="29">
      <c r="A29" s="4" t="inlineStr">
        <is>
          <t>Adjustments and reconciling items</t>
        </is>
      </c>
      <c r="C29" s="4" t="inlineStr">
        <is>
          <t xml:space="preserve"> </t>
        </is>
      </c>
      <c r="D29" s="4" t="inlineStr">
        <is>
          <t xml:space="preserve"> </t>
        </is>
      </c>
    </row>
    <row r="30">
      <c r="A30" s="4" t="inlineStr">
        <is>
          <t>Provision for Income Taxes</t>
        </is>
      </c>
      <c r="C30" s="4" t="inlineStr">
        <is>
          <t xml:space="preserve"> </t>
        </is>
      </c>
      <c r="D30" s="4" t="inlineStr">
        <is>
          <t xml:space="preserve"> </t>
        </is>
      </c>
    </row>
    <row r="31">
      <c r="A31" s="4" t="inlineStr">
        <is>
          <t>Net income (loss) from discontinued operations</t>
        </is>
      </c>
      <c r="C31" s="6" t="n">
        <v>-162441</v>
      </c>
      <c r="D31" s="6" t="n">
        <v>136565</v>
      </c>
    </row>
    <row r="32">
      <c r="A32" s="4" t="inlineStr">
        <is>
          <t>Net income (loss) attributed to non-controlling interest</t>
        </is>
      </c>
      <c r="C32" s="6" t="n">
        <v>-141696</v>
      </c>
      <c r="D32" s="6" t="n">
        <v>26794</v>
      </c>
    </row>
    <row r="33">
      <c r="A33" s="4" t="inlineStr">
        <is>
          <t>Consolidated net income</t>
        </is>
      </c>
      <c r="C33" s="5" t="n">
        <v>-2080856</v>
      </c>
      <c r="D33" s="5" t="n">
        <v>1609697</v>
      </c>
    </row>
    <row r="34"/>
    <row r="35">
      <c r="A35" s="4" t="inlineStr">
        <is>
          <t>[1]Other segment items included in Segment net income include Gain on lease extinguishment, gain on sale
of land, gain on sale of the license, AP forgiveness and other income (expenses).</t>
        </is>
      </c>
    </row>
  </sheetData>
  <mergeCells count="4">
    <mergeCell ref="A1:B2"/>
    <mergeCell ref="C1:D1"/>
    <mergeCell ref="A35:C35"/>
    <mergeCell ref="A34:C3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t>
        </is>
      </c>
      <c r="B3" s="5" t="n">
        <v>3943643</v>
      </c>
      <c r="C3" s="5" t="n">
        <v>3523495</v>
      </c>
    </row>
    <row r="4">
      <c r="A4" s="4" t="inlineStr">
        <is>
          <t>Valuation Allowance</t>
        </is>
      </c>
      <c r="B4" s="6" t="n">
        <v>-3943643</v>
      </c>
      <c r="C4" s="6" t="n">
        <v>-3523495</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ffective US federal income corporate tax rates</t>
        </is>
      </c>
      <c r="B4" s="9" t="n">
        <v>0.21</v>
      </c>
      <c r="C4" s="9" t="n">
        <v>0.21</v>
      </c>
    </row>
    <row r="5">
      <c r="A5" s="4" t="inlineStr">
        <is>
          <t>Net operating loss carry forwards</t>
        </is>
      </c>
      <c r="B5" s="5" t="n">
        <v>18736396</v>
      </c>
      <c r="C5" s="4" t="inlineStr">
        <is>
          <t xml:space="preserve"> </t>
        </is>
      </c>
    </row>
    <row r="6">
      <c r="A6" s="4" t="inlineStr">
        <is>
          <t>Provision for income taxes</t>
        </is>
      </c>
      <c r="B6" s="5" t="n">
        <v>8365</v>
      </c>
      <c r="C6" s="5" t="n">
        <v>2332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5" t="n">
        <v>-1918415</v>
      </c>
      <c r="C4" s="5" t="n">
        <v>1473132</v>
      </c>
    </row>
    <row r="5">
      <c r="A5" s="4" t="inlineStr">
        <is>
          <t>Adjustment to non-controlling interest</t>
        </is>
      </c>
      <c r="B5" s="6" t="n">
        <v>-141696</v>
      </c>
      <c r="C5" s="6" t="n">
        <v>26794</v>
      </c>
    </row>
    <row r="6">
      <c r="A6" s="3" t="inlineStr">
        <is>
          <t>Adjustments to reconcile net income / loss to net cash used in operating activities:</t>
        </is>
      </c>
      <c r="B6" s="4" t="inlineStr">
        <is>
          <t xml:space="preserve"> </t>
        </is>
      </c>
      <c r="C6" s="4" t="inlineStr">
        <is>
          <t xml:space="preserve"> </t>
        </is>
      </c>
    </row>
    <row r="7">
      <c r="A7" s="4" t="inlineStr">
        <is>
          <t>Depreciation</t>
        </is>
      </c>
      <c r="B7" s="6" t="n">
        <v>5882</v>
      </c>
      <c r="C7" s="6" t="n">
        <v>11845</v>
      </c>
    </row>
    <row r="8">
      <c r="A8" s="4" t="inlineStr">
        <is>
          <t>Imputed interest</t>
        </is>
      </c>
      <c r="B8" s="6" t="n">
        <v>22500</v>
      </c>
      <c r="C8" s="6" t="n">
        <v>22500</v>
      </c>
    </row>
    <row r="9">
      <c r="A9" s="4" t="inlineStr">
        <is>
          <t>Loss(Gain) on lease extinguishment</t>
        </is>
      </c>
      <c r="B9" s="4" t="inlineStr">
        <is>
          <t xml:space="preserve"> </t>
        </is>
      </c>
      <c r="C9" s="6" t="n">
        <v>-151082</v>
      </c>
    </row>
    <row r="10">
      <c r="A10" s="4" t="inlineStr">
        <is>
          <t>Shares issued for services</t>
        </is>
      </c>
      <c r="B10" s="6" t="n">
        <v>127100</v>
      </c>
      <c r="C10" s="4" t="inlineStr">
        <is>
          <t xml:space="preserve"> </t>
        </is>
      </c>
    </row>
    <row r="11">
      <c r="A11" s="4" t="inlineStr">
        <is>
          <t>Shares issued for services - related parties</t>
        </is>
      </c>
      <c r="B11" s="6" t="n">
        <v>627300</v>
      </c>
      <c r="C11" s="4" t="inlineStr">
        <is>
          <t xml:space="preserve"> </t>
        </is>
      </c>
    </row>
    <row r="12">
      <c r="A12" s="4" t="inlineStr">
        <is>
          <t>Shares issued for acquisition - related parties</t>
        </is>
      </c>
      <c r="B12" s="6" t="n">
        <v>41000</v>
      </c>
      <c r="C12" s="4" t="inlineStr">
        <is>
          <t xml:space="preserve"> </t>
        </is>
      </c>
    </row>
    <row r="13">
      <c r="A13" s="4" t="inlineStr">
        <is>
          <t>Change in derivative liabilities</t>
        </is>
      </c>
      <c r="B13" s="6" t="n">
        <v>-813922</v>
      </c>
      <c r="C13" s="6" t="n">
        <v>-3297215</v>
      </c>
    </row>
    <row r="14">
      <c r="A14" s="4" t="inlineStr">
        <is>
          <t>Amortization of debt discount</t>
        </is>
      </c>
      <c r="B14" s="6" t="n">
        <v>119029</v>
      </c>
      <c r="C14" s="6" t="n">
        <v>387072</v>
      </c>
    </row>
    <row r="15">
      <c r="A15" s="4" t="inlineStr">
        <is>
          <t>Loss(Gain) on sale of land</t>
        </is>
      </c>
      <c r="B15" s="4" t="inlineStr">
        <is>
          <t xml:space="preserve"> </t>
        </is>
      </c>
      <c r="C15" s="6" t="n">
        <v>-177883</v>
      </c>
    </row>
    <row r="16">
      <c r="A16" s="4" t="inlineStr">
        <is>
          <t>Loss(Gain) on sale of license</t>
        </is>
      </c>
      <c r="B16" s="6" t="n">
        <v>-1700</v>
      </c>
      <c r="C16" s="6" t="n">
        <v>-206546</v>
      </c>
    </row>
    <row r="17">
      <c r="A17" s="3" t="inlineStr">
        <is>
          <t>Changes in operating assets and liabilities:</t>
        </is>
      </c>
      <c r="B17" s="4" t="inlineStr">
        <is>
          <t xml:space="preserve"> </t>
        </is>
      </c>
      <c r="C17" s="4" t="inlineStr">
        <is>
          <t xml:space="preserve"> </t>
        </is>
      </c>
    </row>
    <row r="18">
      <c r="A18" s="4" t="inlineStr">
        <is>
          <t>Prepaid expense</t>
        </is>
      </c>
      <c r="B18" s="6" t="n">
        <v>32283</v>
      </c>
      <c r="C18" s="6" t="n">
        <v>-42505</v>
      </c>
    </row>
    <row r="19">
      <c r="A19" s="4" t="inlineStr">
        <is>
          <t>Inventory</t>
        </is>
      </c>
      <c r="B19" s="6" t="n">
        <v>9169</v>
      </c>
      <c r="C19" s="6" t="n">
        <v>1852</v>
      </c>
    </row>
    <row r="20">
      <c r="A20" s="4" t="inlineStr">
        <is>
          <t>Right-of-use asset</t>
        </is>
      </c>
      <c r="B20" s="6" t="n">
        <v>119521</v>
      </c>
      <c r="C20" s="6" t="n">
        <v>59597</v>
      </c>
    </row>
    <row r="21">
      <c r="A21" s="4" t="inlineStr">
        <is>
          <t>Deposit</t>
        </is>
      </c>
      <c r="B21" s="6" t="n">
        <v>14416</v>
      </c>
      <c r="C21" s="6" t="n">
        <v>-12925</v>
      </c>
    </row>
    <row r="22">
      <c r="A22" s="4" t="inlineStr">
        <is>
          <t>Accrued interest</t>
        </is>
      </c>
      <c r="B22" s="6" t="n">
        <v>646662</v>
      </c>
      <c r="C22" s="6" t="n">
        <v>609346</v>
      </c>
    </row>
    <row r="23">
      <c r="A23" s="4" t="inlineStr">
        <is>
          <t>Accounts payable and accrued expenses</t>
        </is>
      </c>
      <c r="B23" s="6" t="n">
        <v>42878</v>
      </c>
      <c r="C23" s="6" t="n">
        <v>-89375</v>
      </c>
    </row>
    <row r="24">
      <c r="A24" s="4" t="inlineStr">
        <is>
          <t>Accounts payable and accrued expenses - Related Parties</t>
        </is>
      </c>
      <c r="B24" s="6" t="n">
        <v>354891</v>
      </c>
      <c r="C24" s="6" t="n">
        <v>241782</v>
      </c>
    </row>
    <row r="25">
      <c r="A25" s="4" t="inlineStr">
        <is>
          <t>Right-of-use liabilities</t>
        </is>
      </c>
      <c r="B25" s="6" t="n">
        <v>-120541</v>
      </c>
      <c r="C25" s="6" t="n">
        <v>-62080</v>
      </c>
    </row>
    <row r="26">
      <c r="A26" s="4" t="inlineStr">
        <is>
          <t>Deferred tax liabilities</t>
        </is>
      </c>
      <c r="B26" s="6" t="n">
        <v>2823</v>
      </c>
      <c r="C26" s="6" t="n">
        <v>23327</v>
      </c>
    </row>
    <row r="27">
      <c r="A27" s="4" t="inlineStr">
        <is>
          <t xml:space="preserve">        Net cash used in operating activities</t>
        </is>
      </c>
      <c r="B27" s="6" t="n">
        <v>-830820</v>
      </c>
      <c r="C27" s="6" t="n">
        <v>-1182364</v>
      </c>
    </row>
    <row r="28">
      <c r="A28" s="4" t="inlineStr">
        <is>
          <t xml:space="preserve">        Net cash (used in)/provided by Discontinued Operations</t>
        </is>
      </c>
      <c r="B28" s="6" t="n">
        <v>-162441</v>
      </c>
      <c r="C28" s="6" t="n">
        <v>136565</v>
      </c>
    </row>
    <row r="29">
      <c r="A29" s="3" t="inlineStr">
        <is>
          <t>INVESTING ACTIVITIES:</t>
        </is>
      </c>
      <c r="B29" s="4" t="inlineStr">
        <is>
          <t xml:space="preserve"> </t>
        </is>
      </c>
      <c r="C29" s="4" t="inlineStr">
        <is>
          <t xml:space="preserve"> </t>
        </is>
      </c>
    </row>
    <row r="30">
      <c r="A30" s="4" t="inlineStr">
        <is>
          <t>Proceeds from sales of fixed assets</t>
        </is>
      </c>
      <c r="B30" s="4" t="inlineStr">
        <is>
          <t xml:space="preserve"> </t>
        </is>
      </c>
      <c r="C30" s="6" t="n">
        <v>693959</v>
      </c>
    </row>
    <row r="31">
      <c r="A31" s="4" t="inlineStr">
        <is>
          <t>Proceeds from sales of business license</t>
        </is>
      </c>
      <c r="B31" s="4" t="inlineStr">
        <is>
          <t xml:space="preserve"> </t>
        </is>
      </c>
      <c r="C31" s="6" t="n">
        <v>193900</v>
      </c>
    </row>
    <row r="32">
      <c r="A32" s="4" t="inlineStr">
        <is>
          <t>Cash paid for impairment of right-of-use assets</t>
        </is>
      </c>
      <c r="B32" s="4" t="inlineStr">
        <is>
          <t xml:space="preserve"> </t>
        </is>
      </c>
      <c r="C32" s="6" t="n">
        <v>-75000</v>
      </c>
    </row>
    <row r="33">
      <c r="A33" s="4" t="inlineStr">
        <is>
          <t>Purchase of property and equipment</t>
        </is>
      </c>
      <c r="B33" s="6" t="n">
        <v>-27138</v>
      </c>
      <c r="C33" s="4" t="inlineStr">
        <is>
          <t xml:space="preserve"> </t>
        </is>
      </c>
    </row>
    <row r="34">
      <c r="A34" s="4" t="inlineStr">
        <is>
          <t>Proceeds from sales of subsidiary's stock</t>
        </is>
      </c>
      <c r="B34" s="6" t="n">
        <v>31150</v>
      </c>
      <c r="C34" s="4" t="inlineStr">
        <is>
          <t xml:space="preserve"> </t>
        </is>
      </c>
    </row>
    <row r="35">
      <c r="A35" s="4" t="inlineStr">
        <is>
          <t xml:space="preserve">        Net cash provided by investing activities</t>
        </is>
      </c>
      <c r="B35" s="6" t="n">
        <v>4012</v>
      </c>
      <c r="C35" s="6" t="n">
        <v>812859</v>
      </c>
    </row>
    <row r="36">
      <c r="A36" s="3" t="inlineStr">
        <is>
          <t>FINANCING ACTIVITIES:</t>
        </is>
      </c>
      <c r="B36" s="4" t="inlineStr">
        <is>
          <t xml:space="preserve"> </t>
        </is>
      </c>
      <c r="C36" s="4" t="inlineStr">
        <is>
          <t xml:space="preserve"> </t>
        </is>
      </c>
    </row>
    <row r="37">
      <c r="A37" s="4" t="inlineStr">
        <is>
          <t>Proceeds from convertible notes</t>
        </is>
      </c>
      <c r="B37" s="6" t="n">
        <v>1557500</v>
      </c>
      <c r="C37" s="6" t="n">
        <v>615000</v>
      </c>
    </row>
    <row r="38">
      <c r="A38" s="4" t="inlineStr">
        <is>
          <t>Payments on debt</t>
        </is>
      </c>
      <c r="B38" s="6" t="n">
        <v>-553393</v>
      </c>
      <c r="C38" s="6" t="n">
        <v>-370000</v>
      </c>
    </row>
    <row r="39">
      <c r="A39" s="4" t="inlineStr">
        <is>
          <t>Net cash provided by financing activities</t>
        </is>
      </c>
      <c r="B39" s="6" t="n">
        <v>1004107</v>
      </c>
      <c r="C39" s="6" t="n">
        <v>245000</v>
      </c>
    </row>
    <row r="40">
      <c r="A40" s="4" t="inlineStr">
        <is>
          <t>Effects of currency translation on cash and cash equivalents</t>
        </is>
      </c>
      <c r="B40" s="6" t="n">
        <v>-4298</v>
      </c>
      <c r="C40" s="6" t="n">
        <v>-1282</v>
      </c>
    </row>
    <row r="41">
      <c r="A41" s="4" t="inlineStr">
        <is>
          <t>NET INCREASE (DECREASE) IN CASH</t>
        </is>
      </c>
      <c r="B41" s="6" t="n">
        <v>10560</v>
      </c>
      <c r="C41" s="6" t="n">
        <v>10778</v>
      </c>
    </row>
    <row r="42">
      <c r="A42" s="4" t="inlineStr">
        <is>
          <t>CASH BEGINNING BALANCE</t>
        </is>
      </c>
      <c r="B42" s="6" t="n">
        <v>29108</v>
      </c>
      <c r="C42" s="6" t="n">
        <v>18330</v>
      </c>
    </row>
    <row r="43">
      <c r="A43" s="4" t="inlineStr">
        <is>
          <t>CASH ENDING BALANCE</t>
        </is>
      </c>
      <c r="B43" s="6" t="n">
        <v>39668</v>
      </c>
      <c r="C43" s="6" t="n">
        <v>29108</v>
      </c>
    </row>
    <row r="44">
      <c r="A44" s="3" t="inlineStr">
        <is>
          <t>SUPPLEMENTAL DISCLOSURE OF CASH FLOW INFORMATION:</t>
        </is>
      </c>
      <c r="B44" s="4" t="inlineStr">
        <is>
          <t xml:space="preserve"> </t>
        </is>
      </c>
      <c r="C44" s="4" t="inlineStr">
        <is>
          <t xml:space="preserve"> </t>
        </is>
      </c>
    </row>
    <row r="45">
      <c r="A45" s="4" t="inlineStr">
        <is>
          <t>Interest paid</t>
        </is>
      </c>
      <c r="B45" s="6" t="n">
        <v>59108</v>
      </c>
      <c r="C45" s="6" t="n">
        <v>18582</v>
      </c>
    </row>
    <row r="46">
      <c r="A46" s="3" t="inlineStr">
        <is>
          <t>NON-CASH TRANSACTIONS AFFECTING OPERATING, INVESTING AND FINANCING ACTIVITIES:</t>
        </is>
      </c>
      <c r="B46" s="4" t="inlineStr">
        <is>
          <t xml:space="preserve"> </t>
        </is>
      </c>
      <c r="C46" s="4" t="inlineStr">
        <is>
          <t xml:space="preserve"> </t>
        </is>
      </c>
    </row>
    <row r="47">
      <c r="A47" s="4" t="inlineStr">
        <is>
          <t>Shares issued for investment</t>
        </is>
      </c>
      <c r="B47" s="6" t="n">
        <v>41000</v>
      </c>
      <c r="C47" s="4" t="inlineStr">
        <is>
          <t xml:space="preserve"> </t>
        </is>
      </c>
    </row>
    <row r="48">
      <c r="A48" s="4" t="inlineStr">
        <is>
          <t>Settlement of derivative liabilities</t>
        </is>
      </c>
      <c r="B48" s="4" t="inlineStr">
        <is>
          <t xml:space="preserve"> </t>
        </is>
      </c>
      <c r="C48" s="6" t="n">
        <v>155342</v>
      </c>
    </row>
    <row r="49">
      <c r="A49" s="4" t="inlineStr">
        <is>
          <t>Adoption of lease standard ASC 842</t>
        </is>
      </c>
      <c r="B49" s="4" t="inlineStr">
        <is>
          <t xml:space="preserve"> </t>
        </is>
      </c>
      <c r="C49" s="6" t="n">
        <v>24602</v>
      </c>
    </row>
    <row r="50">
      <c r="A50" s="4" t="inlineStr">
        <is>
          <t>Release of related party accruals and payable</t>
        </is>
      </c>
      <c r="B50" s="4" t="inlineStr">
        <is>
          <t xml:space="preserve"> </t>
        </is>
      </c>
      <c r="C50" s="6" t="n">
        <v>38329</v>
      </c>
    </row>
    <row r="51">
      <c r="A51" s="4" t="inlineStr">
        <is>
          <t>Reclassification of accrued interest to notes principal</t>
        </is>
      </c>
      <c r="B51" s="6" t="n">
        <v>10000</v>
      </c>
      <c r="C51" s="4" t="inlineStr">
        <is>
          <t xml:space="preserve"> </t>
        </is>
      </c>
    </row>
    <row r="52">
      <c r="A52" s="4" t="inlineStr">
        <is>
          <t>Recognition of right of use assets and lease liabilities under ASC 842</t>
        </is>
      </c>
      <c r="B52" s="6" t="n">
        <v>142230</v>
      </c>
      <c r="C52" s="4" t="inlineStr">
        <is>
          <t xml:space="preserve"> </t>
        </is>
      </c>
    </row>
    <row r="53">
      <c r="A53" s="4" t="inlineStr">
        <is>
          <t>Initial derivatives</t>
        </is>
      </c>
      <c r="B53" s="6" t="n">
        <v>558876</v>
      </c>
      <c r="C53" s="4" t="inlineStr">
        <is>
          <t xml:space="preserve"> </t>
        </is>
      </c>
    </row>
    <row r="54">
      <c r="A54" s="4" t="inlineStr">
        <is>
          <t>Convertible note balance adjustment</t>
        </is>
      </c>
      <c r="B54" s="5" t="n">
        <v>570</v>
      </c>
      <c r="C54"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080856</v>
      </c>
      <c r="C4" s="5" t="n">
        <v>160969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8:39:33Z</dcterms:created>
  <dcterms:modified xmlns:dcterms="http://purl.org/dc/terms/" xmlns:xsi="http://www.w3.org/2001/XMLSchema-instance" xsi:type="dcterms:W3CDTF">2025-04-29T18:39:35Z</dcterms:modified>
</cp:coreProperties>
</file>